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PORTABLE SEGMENTS" sheetId="10" state="visible" r:id="rId10"/>
    <sheet xmlns:r="http://schemas.openxmlformats.org/officeDocument/2006/relationships" name="PROPERTY AND EQUIPMENT" sheetId="11" state="visible" r:id="rId11"/>
    <sheet xmlns:r="http://schemas.openxmlformats.org/officeDocument/2006/relationships" name="GOODWILL AND INTANGIBLES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ACCUMULATED OTHER COMPREHENSIVE" sheetId="15" state="visible" r:id="rId15"/>
    <sheet xmlns:r="http://schemas.openxmlformats.org/officeDocument/2006/relationships" name="FAIR VALUE OF FINANCIAL INSTRUM" sheetId="16" state="visible" r:id="rId16"/>
    <sheet xmlns:r="http://schemas.openxmlformats.org/officeDocument/2006/relationships" name="EARNINGS PER-SHARE" sheetId="17" state="visible" r:id="rId17"/>
    <sheet xmlns:r="http://schemas.openxmlformats.org/officeDocument/2006/relationships" name="SHARE-BASED COMPENSATION" sheetId="18" state="visible" r:id="rId18"/>
    <sheet xmlns:r="http://schemas.openxmlformats.org/officeDocument/2006/relationships" name="PENSION AND POST-RETIREMENT PLA"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PORTABLE SEGMENTS (Tables)" sheetId="22" state="visible" r:id="rId22"/>
    <sheet xmlns:r="http://schemas.openxmlformats.org/officeDocument/2006/relationships" name="PROPERTY AND EQUIPMENT (Tables)" sheetId="23" state="visible" r:id="rId23"/>
    <sheet xmlns:r="http://schemas.openxmlformats.org/officeDocument/2006/relationships" name="GOODWILL AND INTANGIBLES ASSE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FAIR VALUE OF FINANCIAL INSTR_2" sheetId="28" state="visible" r:id="rId28"/>
    <sheet xmlns:r="http://schemas.openxmlformats.org/officeDocument/2006/relationships" name="EARNINGS PER-SHARE (Tables)" sheetId="29" state="visible" r:id="rId29"/>
    <sheet xmlns:r="http://schemas.openxmlformats.org/officeDocument/2006/relationships" name="PENSION AND POST-RETIREMENT P_2" sheetId="30" state="visible" r:id="rId30"/>
    <sheet xmlns:r="http://schemas.openxmlformats.org/officeDocument/2006/relationships" name="DESCRIPTION OF THE BUSINESS (De"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REPORTABLE SEGMENTS (Details)" sheetId="36" state="visible" r:id="rId36"/>
    <sheet xmlns:r="http://schemas.openxmlformats.org/officeDocument/2006/relationships" name="PROPERTY AND EQUIPMENT (Details" sheetId="37" state="visible" r:id="rId37"/>
    <sheet xmlns:r="http://schemas.openxmlformats.org/officeDocument/2006/relationships" name="GOODWILL AND INTANGIBLES ASSE_3" sheetId="38" state="visible" r:id="rId38"/>
    <sheet xmlns:r="http://schemas.openxmlformats.org/officeDocument/2006/relationships" name="GOODWILL AND INTANGIBLES - INTA" sheetId="39" state="visible" r:id="rId39"/>
    <sheet xmlns:r="http://schemas.openxmlformats.org/officeDocument/2006/relationships" name="DEBT - SUMMARY (Details)" sheetId="40" state="visible" r:id="rId40"/>
    <sheet xmlns:r="http://schemas.openxmlformats.org/officeDocument/2006/relationships" name="DEBT - DESCRIPTION (Details)" sheetId="41" state="visible" r:id="rId41"/>
    <sheet xmlns:r="http://schemas.openxmlformats.org/officeDocument/2006/relationships" name="DEBT - REVOLVING CREDIT FACILIT" sheetId="42" state="visible" r:id="rId42"/>
    <sheet xmlns:r="http://schemas.openxmlformats.org/officeDocument/2006/relationships" name="DEBT - MATURITIES (Details)" sheetId="43" state="visible" r:id="rId43"/>
    <sheet xmlns:r="http://schemas.openxmlformats.org/officeDocument/2006/relationships" name="DEBT - DEFERRED LOAN FEES (Deta" sheetId="44" state="visible" r:id="rId44"/>
    <sheet xmlns:r="http://schemas.openxmlformats.org/officeDocument/2006/relationships" name="DEBT - AMORTIZATION EXPENSE (De" sheetId="45" state="visible" r:id="rId45"/>
    <sheet xmlns:r="http://schemas.openxmlformats.org/officeDocument/2006/relationships" name="LEASE - COMPONENTS OF LEASE COS" sheetId="46" state="visible" r:id="rId46"/>
    <sheet xmlns:r="http://schemas.openxmlformats.org/officeDocument/2006/relationships" name="LEASE - SALE AND LEASEBACK OF E" sheetId="47" state="visible" r:id="rId47"/>
    <sheet xmlns:r="http://schemas.openxmlformats.org/officeDocument/2006/relationships" name="ACCUMULATED OTHER COMPREHENSI_3" sheetId="48" state="visible" r:id="rId48"/>
    <sheet xmlns:r="http://schemas.openxmlformats.org/officeDocument/2006/relationships" name="FAIR VALUE OF FINANCIAL INSTR_3" sheetId="49" state="visible" r:id="rId49"/>
    <sheet xmlns:r="http://schemas.openxmlformats.org/officeDocument/2006/relationships" name="EARNINGS PER-SHARE (Details)" sheetId="50" state="visible" r:id="rId50"/>
    <sheet xmlns:r="http://schemas.openxmlformats.org/officeDocument/2006/relationships" name="SHARE-BASED COMPENSATION (Detai" sheetId="51" state="visible" r:id="rId51"/>
    <sheet xmlns:r="http://schemas.openxmlformats.org/officeDocument/2006/relationships" name="PENSION AND POST-RETIREMENT P_3" sheetId="52" state="visible" r:id="rId5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4187</t>
        </is>
      </c>
    </row>
    <row r="9">
      <c r="A9" s="4" t="inlineStr">
        <is>
          <t>Entity Registrant Name</t>
        </is>
      </c>
      <c r="B9" s="4" t="inlineStr">
        <is>
          <t>Matson, Inc.</t>
        </is>
      </c>
    </row>
    <row r="10">
      <c r="A10" s="4" t="inlineStr">
        <is>
          <t>Entity Incorporation, State or Country Code</t>
        </is>
      </c>
      <c r="B10" s="4" t="inlineStr">
        <is>
          <t>HI</t>
        </is>
      </c>
    </row>
    <row r="11">
      <c r="A11" s="4" t="inlineStr">
        <is>
          <t>Entity Tax Identification Number</t>
        </is>
      </c>
      <c r="B11" s="4" t="inlineStr">
        <is>
          <t>99-0032630</t>
        </is>
      </c>
    </row>
    <row r="12">
      <c r="A12" s="4" t="inlineStr">
        <is>
          <t>Entity Address, Address Line One</t>
        </is>
      </c>
      <c r="B12" s="4" t="inlineStr">
        <is>
          <t>1411 Sand Island Parkway</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9</t>
        </is>
      </c>
    </row>
    <row r="16">
      <c r="A16" s="4" t="inlineStr">
        <is>
          <t>City Area Code</t>
        </is>
      </c>
      <c r="B16" s="4" t="inlineStr">
        <is>
          <t>808</t>
        </is>
      </c>
    </row>
    <row r="17">
      <c r="A17" s="4" t="inlineStr">
        <is>
          <t>Local Phone Number</t>
        </is>
      </c>
      <c r="B17" s="4" t="inlineStr">
        <is>
          <t>848-1211</t>
        </is>
      </c>
    </row>
    <row r="18">
      <c r="A18" s="4" t="inlineStr">
        <is>
          <t>Title of 12(b) Security</t>
        </is>
      </c>
      <c r="B18" s="4" t="inlineStr">
        <is>
          <t>Common Stock, without par value</t>
        </is>
      </c>
    </row>
    <row r="19">
      <c r="A19" s="4" t="inlineStr">
        <is>
          <t>Trading Symbol</t>
        </is>
      </c>
      <c r="B19" s="4" t="inlineStr">
        <is>
          <t>MAT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3075643</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00345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6 Months Ended</t>
        </is>
      </c>
    </row>
    <row r="2">
      <c r="B2" s="2" t="inlineStr">
        <is>
          <t>Jun. 30, 2020</t>
        </is>
      </c>
    </row>
    <row r="3">
      <c r="A3" s="3" t="inlineStr">
        <is>
          <t>REPORTABLE SEGMENTS</t>
        </is>
      </c>
    </row>
    <row r="4">
      <c r="A4" s="4" t="inlineStr">
        <is>
          <t>REPORTABLE SEGMENTS</t>
        </is>
      </c>
      <c r="B4" s="4" t="inlineStr">
        <is>
          <t>3. REPORTABLE SEGMENTS ​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 The Company consists of two reportable segments, Ocean Transportation and Logistics, which are further described in Note 1. Reportable segments are measured based on operating income, exclusive of interest expense and income taxes. In arrangements where the customer purchases ocean transportation and logistics services, the revenues are allocated to each reportable segment based upon the contractual amounts for each type of service. The Company’s SSAT segment has been aggregated into the Company’s Ocean Transportation segment due to the operations of SSAT being an integral part of the Company’s Ocean Transportation business. ​ The Company’s Ocean Transportation segment provides ocean transportation services to the Logistics segment, and the Logistics segment provides logistics services to the Ocean Transportation segment in certain transactions. Accordingly, inter-segment revenue of $24.2 million and $25.3 million for the three months ended June 30, 2020 and 2019, and $43.6 million and $47.1 million for the six months ended June 30, 2020 and 2019, respectively, have been eliminated from operating revenues in the table below. ​ Reportable segment financial information for the three and six months ended June 30, 2020 and 2019 are as follows: ​ ​ ​ ​ ​ ​ ​ ​ ​ ​ ​ ​ ​ ​ ​ ​ ​ Three Months Ended ​ Six Months Ended ​ ​ ​ June 30, ​ June 30, ​ (In millions) 2020 2019 2020 2019 Operating Revenue: ​ ​ ​ ​ ​ ​ ​ ​ ​ ​ ​ ​ ​ Ocean Transportation (1) ​ $ 410.8 ​ $ 415.4 ​ $ 811.7 ​ $ 813.3 ​ Logistics (2) ​ 113.3 ​ 142.5 ​ 226.3 ​ 277.0 ​ Total Operating Revenue ​ $ 524.1 ​ $ 557.9 ​ $ 1,038.0 ​ $ 1,090.3 ​ Operating Income: ​ ​ ​ ​ ​ ​ ​ ​ ​ ​ ​ ​ ​ Ocean Transportation (3) ​ $ 42.3 ​ $ 19.7 ​ $ 50.2 ​ $ 29.1 ​ Logistics ​ 8.9 ​ 11.3 ​ 14.0 ​ 19.4 ​ Total Operating Income ​ 51.2 ​ 31.0 ​ 64.2 ​ 48.5 ​ Interest expense, net ​ (8.2) ​ (6.1) ​ (16.8) ​ (10.7) ​ Other income (expense), net ​ 1.5 ​ 0.8 ​ 2.1 ​ 1.4 ​ Income before Income Taxes ​ 44.5 ​ 25.7 ​ 49.5 ​ 39.2 ​ Income taxes ​ (11.7) ​ (7.3) ​ (12.9) ​ (8.3) ​ Net Income ​ $ 32.8 ​ $ 18.4 ​ $ 36.6 ​ $ 30.9 ​ (1) Ocean Transportation operating revenue excludes inter-segment revenue of $11.9 million and $13.8 million for the three months ended June 30, 2020 and 2019, and $21.3 million and $25.2 million for the six months ended June 30, 2020 and 2019, respectively. (2) Logistics operating revenue excludes inter-segment revenue of $12.3 million and $11.5 million for the three months ended June 30, 2020 and 2019, and $22.3 million and $21.9 million for the six months ended June 30, 2020 and 2019, respectively. (3) Ocean Transportation segment information includes $3.7 million and $0.9 million of equity in income from the Company’s equity investment in SSAT for the three months ended June 30, 2020 and 2019, and $7.7 million and $9.4 million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 xml:space="preserve">4. PROPERTY AND EQUIPMENT ​ Property and equipment as of June 30, 2020 and December 31, 2019 consisted of the following: ​ ​ ​ ​ ​ ​ ​ ​ ​ ​ ​ June 30, ​ December 31, ​ (In millions) 2020 2019 ​ Cost: ​ ​ ​ ​ ​ ​ ​ Vessels ​ $ 1,898.2 ​ $ 1,653.5 ​ Containers and equipment ​ ​ 525.2 ​ ​ 544.5 ​ Terminal facilities and other property ​ ​ 114.7 ​ ​ 114.4 ​ Vessel construction in progress ​ ​ 190.6 ​ ​ 488.9 ​ Other construction in progress ​ ​ 27.4 ​ ​ 35.4 ​ Total Property and Equipment ​ ​ 2,756.1 ​ ​ 2,836.7 ​ Less: Accumulated Depreciation ​ ​ (1,177.7) ​ ​ (1,238.6) ​ Total Property and Equipment, net ​ $ 1,578.4 ​ $ 1,598.1 ​ ​ Vessel construction in progress relates to progress payments for the construction of new vessels, capitalized owner’s items and capitalized interest. During the six months ended June 30, 2020, the newly constructed vessel Lurline million of capitalized interest, being transferred from the Vessel construction in progress category to the Vessels category within Property and Equipment. Capitalized interest included in Vessel construction in progress w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S ASSETS</t>
        </is>
      </c>
      <c r="B1" s="2" t="inlineStr">
        <is>
          <t>6 Months Ended</t>
        </is>
      </c>
    </row>
    <row r="2">
      <c r="B2" s="2" t="inlineStr">
        <is>
          <t>Jun. 30, 2020</t>
        </is>
      </c>
    </row>
    <row r="3">
      <c r="A3" s="3" t="inlineStr">
        <is>
          <t>GOODWILL AND INTANGIBLES ASSETS</t>
        </is>
      </c>
    </row>
    <row r="4">
      <c r="A4" s="4" t="inlineStr">
        <is>
          <t>GOODWILL AND INTANGIBLES ASSETS</t>
        </is>
      </c>
      <c r="B4" s="4" t="inlineStr">
        <is>
          <t>5. GOODWILL AND INTANGIBLES ​ Goodwill by segment as of June 30, 2020 and December 31, 2019 consisted of the following: ​ ​ ​ ​ ​ ​ ​ ​ ​ ​ ​ ​ ​ ​ Ocean ​ ​ ​ ​ ​ ​ (In millions) Transportation Logistics Total Goodwill ​ $ 222.6 ​ $ 105.2 ​ $ 327.8 ​ ​ Intangible assets as of June 30, 2020 and December 31, 2019 consisted of the following: ​ ​ ​ ​ ​ ​ ​ ​ ​ ​ ​ June 30, ​ December 31, ​ (In millions) 2020 2019 ​ Customer Relationships: ​ ​ ​ ​ ​ ​ ​ Ocean Transportation ​ $ 140.6 ​ $ 140.6 ​ Logistics ​ ​ 90.1 ​ ​ 90.1 ​ Total ​ ​ 230.7 ​ ​ 230.7 ​ Less: Accumulated Amortization ​ ​ (60.5) ​ ​ (55.1) ​ Total Customer Relationships, net ​ ​ 170.2 ​ ​ 175.6 ​ Trade name – Logistics ​ ​ 27.3 ​ ​ 27.3 ​ Total Intangible Assets, net ​ $ 197.5 ​ $ 202.9 ​ ​ The Company evaluates its goodwill and intangible assets for possible impairment in the fourth quarter, or whenever events or changes in circumstances indicate that it is more likely than not that the fair value is less than its carrying amount. The Company has reporting units within the Ocean Transportation and Logistics reportable segments. The Company considered the deterioration in general economic and market conditions due to the COVID-19 pandemic and its impact on the performance of each of the Company’s reporting units. Based on the Company’s assessment of its market capitalization, future forecasts and the amount of excess of fair value over the carrying value of the reporting units in the 2019 annual impairment tests, the Company concluded that an impairment triggering event did not occur during the quarter ended June 30, 2020. ​ The Company will monitor events and changes in circumstances that could negatively impact the key assumptions used in determining the fair value, including the amount and timing of estimated future cash flows generated by the reporting units, long-term growth and discount rates, comparable company market valuations, and industry and economic trends. It is possible that future changes in such circumstances, including a more prolonged and/or severe COVID-19 pandemic, or future changes in the assumptions and estimates used in assessing the fair value of the reporting unit, could require the Company to record a non-cash impairment char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6. DEBT ​ As of June 30, 2020 and December 31, 2019, the Company’s debt consisted of the following: ​ ​ ​ ​ ​ ​ ​ ​ ​ ​ ​ June 30, ​ December 31, ​ (In millions) 2020 2019 Private Placement Term Loans: ​ ​ ​ ​ ​ ​ ​ 5.79 %, payable through 2020 ​ $ — ​ $ 3.5 ​ 3.66 %, payable through 2023 ​ 27.4 ​ 31.9 ​ 4.16 %, payable through 2027 ​ 36.7 ​ 39.3 ​ 3.37 %, payable through 2027 ​ ​ 75.0 ​ ​ 75.0 ​ 3.14 %, payable through 2031 ​ ​ 178.8 ​ ​ 188.0 ​ 4.31 %, payable through 2032 ​ 29.0 ​ 30.3 ​ 4.35 %, payable through 2044 ​ ​ — ​ ​ 100.0 ​ 3.92 %, payable through 2045 ​ ​ — ​ ​ 69.5 ​ Title XI Debt: ​ ​ ​ ​ ​ ​ ​ 5.34 %, payable through 2028 ​ 18.7 ​ 19.8 ​ 5.27 %, payable through 2029 ​ 20.9 ​ 22.0 ​ 1.22 %, payable through 2043 ​ ​ 185.9 ​ ​ — ​ 1.35 %, payable through 2044 ​ ​ 139.6 ​ ​ — ​ Revolving credit facility, maturity date of June 29, 2022 ​ 178.0 ​ 379.1 ​ Total Debt ​ 890.0 ​ 958.4 ​ Less: Current portion ​ (50.5) ​ (48.4) ​ Total Long-term Debt ​ ​ 839.5 ​ ​ 910.0 ​ Less: Deferred loan fees ​ ​ (16.0) ​ — ​ Total Long-term Debt, net of deferred loan fees ​ $ 823.5 ​ $ 910.0 ​ ​ Except as described below, the Company’s debt is described in Note 6 to the Condensed Consolidated Financial Statements included in the Company’s Quarterly Report on Form 10-Q for the three months ended March 31, 2020. ​ Private Placement Term Loans: On May 12, 2020, the Company redeemed private placement term loans totaling ​ 2020 Title XI Debt: On April 27, 2020, MatNav issued Daniel K. Inouye (the “DKI Title XI Debt”). A fee of approximately million was paid to the United States Maritime Administration (“MARAD”) out of the proceeds at closing. The net proceeds of approximately million were used to reduce outstanding debt. The secured bonds mature on October 15, 2043 and have a cash interest rate of ​ On June 22, 2020, MatNav issued $139.6 million in U.S. Government guaranteed vessel financing bonds (Title XI) to partially refinance debt incurred in connection with the construction of Kaimana Hila (together with the DKI Title XI Debt, the “2020 Title XI Debt”). A fee of approximately million was paid to MARAD out of the proceeds at closing. The net proceeds of approximately million were used to reduce outstanding debt. The secured bonds mature on March 15, 2044 and have a cash interest rate of million. ​ Under the 2020 Title XI Debt agreements, MARAD has guaranteed the obligation of MatNav. MatNav has agreed to reimburse MARAD for any payments it makes under the MARAD guarantees and MatNav’s obligations to MARAD are secured by mortgages on the vessels and certain other related assets. The 2020 Title XI Debt is subject to the debt covenants as described in Note 6 to the Condensed Consolidated Financial Statements included in the Company’s Quarterly Report on Form 10-Q for the three months ended March 31, 2020. ​ Revolving Credit Facility: million of remaining borrowing availability under the revolving credit facility. 30, 2020. Based on the Company’s consolidated net leverage ratio, which stipulates borrowing margins, the interest rate applicable to revolving credit facility percent at June 30, 2020. Borrowings under the revolving credit facility are classified as long-term debt in the Condensed Consolidated Balance Sheets, as principal payments are not required until the maturity date of June 29, 2022. ​ Debt Security and Guarantees: All of the debt of the Company and MatNav, including related guarantees, as of June 30, 2020 was unsecured, except for the 2020 Title XI Debt and other Title XI debt. ​ Debt Maturities: ​ ​ ​ ​ ​ ​ ​ As of Year (in millions) June 30, 2020 Remainder of 2020 ​ $ 23.7 2021 ​ 59.2 2022 ​ 243.0 2023 ​ 60.4 2024 ​ 51.7 Thereafter ​ 452.0 Total Debt ​ $ 890.0 ​ Deferred Loan Fees: Imputation of Interest . Activity relating to deferred loan fees for the six months ended June 30, 2020 are as follows: ​ ​ ​ ​ ​ Deferred Loan Fees (in millions) Amount Deferred financing costs related to Title XI bonds and private placement debt amendments ​ $ 16.5 Deferred fees expensed related to the redemption of private placement debt ​ ​ (0.3) Amortization expense for the six months ended June 30, 2020 ​ (0.2) Balance at June 30, 2020 ​ $ 16.0 ​ As of June 30, 2020, amortization expense relating to deferred loan fees during the next five years and thereafter are as follows: ​ ​ ​ ​ ​ Year (in millions) Amount Remainder of 2020 ​ $ 0.8 2021 ​ 1.5 2022 ​ 1.2 2023 ​ 1.1 2024 ​ 1.1 Thereafter ​ 10.3 Total amortization expense of deferred loan fees ​ $ 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xml:space="preserve">7. LEASES ​ The Company’s leases are described in Note 9 to the Consolidated Financial Statements included in Part II, Item 8 of the Company’s Annual Report on Form 10-K for the year ended December 31, 2019. ​ Components of Lease Cost: Components of lease cost recorded in the Company’s Condensed Consolidated Statement of Income and Comprehensive Income for the three and six months ended June 30, 2020 and 2019 consisted of the following: ​ ​ ​ ​ ​ ​ ​ ​ ​ ​ ​ ​ ​ ​ ​ ​ Three Months Ended ​ Six Months Ended ​ ​ June 30, ​ June 30, (In millions) 2020 ​ 2019 ​ 2020 ​ 2019 Operating lease cost ​ $ 20.5 ​ $ 16.8 ​ $ 40.5 ​ $ 33.5 Short-term lease cost ​ 2.4 ​ 2.5 ​ 2.5 ​ 4.9 Variable lease cost ​ 0.2 ​ 0.1 ​ 0.4 ​ 0.2 Total lease cost ​ $ 23.1 ​ $ 19.4 ​ $ 43.4 ​ $ 38.6 ​ Sale and Leaseback of Equipment: On March 25, 2020, the Company entered into an agreement for the sale and leaseback of multiple tranches of chassis and container equipment. The net proceeds from the sales were million, and the gain on the disposal of the equipment was not material to the Company’s Condensed Consolidated Financial Statements. The Company subsequently leased back the equipment under a operating lease agreement that includes purchase options exercisable at fair market value. There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t>
        </is>
      </c>
    </row>
    <row r="4">
      <c r="A4" s="4" t="inlineStr">
        <is>
          <t>ACCUMULATED OTHER COMPREHENSIVE INCOME (LOSS)</t>
        </is>
      </c>
      <c r="B4" s="4" t="inlineStr">
        <is>
          <t>8. ACCUMULATED OTHER COMPREHENSIVE INCOME (LOSS) ​ Changes in accumulated other comprehensive income (loss) by component, net of tax, for the six months ended June 30, 2020 are as follows: ​ ​ ​ ​ ​ ​ ​ ​ ​ ​ ​ ​ ​ ​ ​ ​ ​ ​ ​ ​ ​ ​ ​ ​ ​ ​ ​ ​ ​ Accumulated ​ ​ ​ ​ ​ ​ ​ ​ Non- ​ ​ ​ Other ​ ​ ​ ​ ​ Post- ​ Qualified ​ ​ ​ Comprehensive ​ (In millions) Pensions Retirement Plans Other Income (Loss) Balance at December 31, 2019 ​ $ (51.9) ​ $ 16.3 ​ $ (0.4) ​ $ (0.9) ​ $ (36.9) ​ Amortization of prior service cost ​ ​ (0.5) ​ ​ (0.6) ​ ​ (0.1) ​ ​ — ​ ​ (1.2) ​ Amortization of net loss ​ ​ 1.1 ​ ​ 0.1 ​ ​ 0.1 ​ ​ — ​ ​ 1.3 ​ Foreign currency exchange ​ ​ — ​ ​ — ​ ​ — ​ ​ (0.5) ​ ​ (0.5) ​ Other adjustments ​ ​ — ​ ​ — ​ ​ — ​ ​ (0.2) ​ ​ (0.2) ​ Balance at March 31, 2020 ​ ​ (51.3) ​ ​ 15.8 ​ ​ (0.4) ​ ​ (1.6) ​ ​ (37.5) ​ Amortization of prior service cost ​ ​ (0.4) ​ ​ (0.7) ​ ​ — ​ ​ — ​ ​ (1.1) ​ Amortization of net loss ​ ​ 1.1 ​ ​ 0.1 ​ ​ 0.1 ​ ​ — ​ ​ 1.3 ​ Foreign currency exchange ​ ​ — ​ ​ — ​ ​ — ​ ​ 0.3 ​ ​ 0.3 ​ Other adjustments ​ ​ — ​ ​ — ​ ​ — ​ ​ (0.4) ​ ​ (0.4) ​ Balance at June 30, 2020 ​ $ (50.6) ​ $ 15.2 ​ $ (0.3) ​ $ (1.7) ​ $ (37.4) ​ ​ Changes in accumulated other comprehensive income (loss) by component, net of tax, for the six months ended June 30, 2019 consisted of the following: ​ ​ ​ ​ ​ ​ ​ ​ ​ ​ ​ ​ ​ ​ ​ ​ ​ ​ ​ ​ ​ ​ ​ ​ ​ ​ ​ ​ ​ Accumulated ​ ​ ​ ​ ​ ​ ​ ​ Non- ​ ​ ​ Other ​ ​ ​ ​ ​ Post- ​ Qualified ​ ​ ​ Comprehensive ​ (In millions) Pensions Retirement Plans Other Income (Loss) Balance at December 31, 2018 ​ $ (55.8) ​ $ 21.7 ​ $ (0.1) ​ $ (0.3) ​ $ (34.5) ​ Amortization of prior service cost ​ ​ (0.4) ​ ​ (0.7) ​ ​ — ​ ​ — ​ ​ (1.1) ​ Amortization of net loss ​ ​ 0.7 ​ ​ 0.2 ​ ​ — ​ ​ — ​ ​ 0.9 ​ Balance at March 31, 2019 ​ ​ (55.5) ​ ​ 21.2 ​ ​ (0.1) ​ ​ (0.3) ​ ​ (34.7) ​ Amortization of prior service cost ​ ​ (0.5) ​ ​ (0.7) ​ ​ (0.1) ​ ​ 0.1 ​ ​ (1.2) ​ Amortization of net loss ​ ​ 0.7 ​ ​ 0.1 ​ ​ 0.1 ​ ​ — ​ ​ 0.9 ​ Other adjustments ​ ​ — ​ ​ — ​ ​ — ​ ​ (0.2) ​ ​ (0.2) ​ Balance at June 30, 2019 ​ $ (55.3) ​ $ 20.6 ​ $ (0.1) ​ $ (0.4) ​ $ (35.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9. FAIR VALUE OF FINANCIAL INSTRUMENTS ​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 The Company uses Level 1 inputs for the fair values of its cash, cash equivalents and restricted cash, and Level 2 inputs for its variable and fixed rate debt. The fair values of cash, cash equivalents and restricted cash, and variable rate debt approximate their carrying values due to the nature of the instruments. The fair value of fixed rate debt is calculated based upon interest rates available for debt with terms and maturities similar to the Company’s existing debt arrangements. ​ The carrying value and fair value of the Company’s financial instruments as of June 30, 2020 and December 31, 2019 are as follows: ​ ​ ​ ​ ​ ​ ​ ​ ​ ​ ​ ​ ​ ​ ​ ​ ​ ​ ​ ​ ​ ​ ​ ​ Quoted Prices in ​ Significant ​ Significant ​ ​ ​ Total ​ ​ ​ Active Markets ​ Observable ​ Unobservable ​ ​ Carrying Value Total (Level 1) Inputs (Level 2) Inputs (Level 3) ​ (In millions) ​ June 30, 2020 ​ Fair Value Measurements at June 30, 2020 ​ Cash and cash equivalents ​ $ 19.5 ​ $ 19.5 ​ $ 19.5 ​ $ — ​ $ — ​ Restricted cash ​ $ 3.0 ​ $ 3.0 ​ $ 3.0 ​ $ — ​ $ — ​ Variable rate debt ​ $ 178.0 ​ $ 178.0 ​ $ — ​ $ 178.0 ​ $ — ​ Fixed rate debt ​ $ 712.0 ​ $ 708.9 ​ $ — ​ $ 708.9 ​ $ — ​ ​ ​ ​ ​ ​ ​ ​ ​ ​ ​ ​ ​ ​ ​ ​ ​ ​ (In millions) December 31, 2019 ​ Fair Value Measurements at December 31, 2019 ​ Cash and cash equivalents ​ $ 21.2 ​ $ 21.2 $ 21.2 ​ $ — ​ $ — ​ Restricted cash ​ $ 7.2 ​ $ 7.2 ​ $ 7.2 ​ $ — ​ $ — ​ Variable rate debt ​ $ 379.1 ​ $ 379.1 ​ $ — ​ $ 379.1 ​ $ — ​ Fixed rate debt ​ $ 579.3 ​ $ 585.9 ​ $ — ​ $ 585.9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SHARE</t>
        </is>
      </c>
      <c r="B1" s="2" t="inlineStr">
        <is>
          <t>6 Months Ended</t>
        </is>
      </c>
    </row>
    <row r="2">
      <c r="B2" s="2" t="inlineStr">
        <is>
          <t>Jun. 30, 2020</t>
        </is>
      </c>
    </row>
    <row r="3">
      <c r="A3" s="3" t="inlineStr">
        <is>
          <t>EARNINGS PER-SHARE</t>
        </is>
      </c>
    </row>
    <row r="4">
      <c r="A4" s="4" t="inlineStr">
        <is>
          <t>EARNINGS PER-SHARE</t>
        </is>
      </c>
      <c r="B4" s="4" t="inlineStr">
        <is>
          <t>10. EARNINGS PER SHARE ​ Basic earnings per share is determined by dividing net income by the weighted average common shares outstanding during the period. The calculation of diluted earnings per share includes the dilutive effect of unexercised non-qualified stock options and non-vested restricted stock units. The computation of weighted average common shares outstanding excluded a nominal amount of anti-dilutive non-qualified stock options for each period ended June 30, 2020 and 2019. ​ The denominators used to compute basic and diluted earnings per share for the three and six months ended June 30, 2020 and 2019 are as follows: ​ ​ ​ ​ ​ ​ ​ ​ ​ ​ ​ ​ ​ ​ ​ ​ ​ ​ ​ ​ Three Months Ended June 30, 2020 ​ Six Months Ended June 30, 2020 ​ ​ ​ Weighted Per ​ ​ Weighted Per ​ ​ ​ ​ ​ Average ​ Common ​ ​ ​ ​ Average ​ Common ​ ​ Net ​ Common ​ Share ​ Net ​ Common ​ Share (In millions, except per share amounts) ​ Income ​ Shares ​ Amount ​ Income ​ Shares ​ Amount Basic ​ $ 32.8 43.1 ​ $ 0.76 ​ $ 36.6 43.0 ​ $ 0.85 Effect of Dilutive Securities ​ ​ ​ 0.2 ​ ​ — ​ ​ ​ 0.3 ​ ​ — Diluted ​ $ 32.8 ​ 43.3 ​ $ 0.76 ​ $ 36.6 ​ 43.3 ​ $ 0.85 ​ ​ ​ ​ ​ ​ ​ ​ ​ ​ ​ ​ ​ ​ ​ ​ ​ ​ ​ Three Months Ended June 30, 2019 ​ Six Months Ended June 30, 2019 ​ ​ ​ ​ Weighted Per ​ ​ Weighted Per ​ ​ ​ ​ ​ Average ​ Common ​ ​ ​ ​ Average ​ Common ​ ​ Net ​ Common ​ Share ​ Net ​ Common ​ Share (In millions, except per share amounts) ​ Income ​ Shares ​ Amount ​ Income ​ Shares ​ Amount Basic ​ $ 18.4 42.8 ​ $ 0.43 ​ $ 30.9 42.8 ​ $ 0.72 Effect of Dilutive Securities ​ ​ ​ 0.4 ​ ​ — ​ ​ ​ 0.4 ​ ​ — Diluted ​ $ 18.4 ​ 43.2 ​ $ 0.43 ​ $ 30.9 ​ 43.2 ​ $ 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11. SHARE-BASED COMPENSATION ​ During the three and six months ended June 30, 2020, the Company granted approximately 22,000 and 338,200 in total of time-based restricted stock units and performance-based shares to certain of its employees at a weighted average grant date fair value of $27.30 and $38.64, respectively. ​ Total share-based compensation cost recognized in the Condensed Consolidated Statements of Income and Comprehensive Income as a component of selling, general and administrative expenses was $3.0 million and $3.0 million for the three months ended June 30, 2020 and 2019, and $6.1 million and $6.2 million for the six months ended June 30, 2020 and 2019, respectively. Total unrecognized compensation cost related to unvested share-based compensation arrangements was years. Total unrecognized compensation cost may be adjusted for any unearned performance shares or forfeited shar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POST-RETIREMENT PLANS</t>
        </is>
      </c>
      <c r="B1" s="2" t="inlineStr">
        <is>
          <t>6 Months Ended</t>
        </is>
      </c>
    </row>
    <row r="2">
      <c r="B2" s="2" t="inlineStr">
        <is>
          <t>Jun. 30, 2020</t>
        </is>
      </c>
    </row>
    <row r="3">
      <c r="A3" s="3" t="inlineStr">
        <is>
          <t>PENSION AND POST-RETIREMENT PLANS</t>
        </is>
      </c>
    </row>
    <row r="4">
      <c r="A4" s="4" t="inlineStr">
        <is>
          <t>PENSION AND POST-RETIREMENT PLANS</t>
        </is>
      </c>
      <c r="B4" s="4" t="inlineStr">
        <is>
          <t>12. PENSION AND POST-RETIREMENT PLANS ​ The Company’s pension and post-retirement plans are described in Note 11 to the Consolidated Financial Statements included in Part II, Item 8 of the Company’s Annual Report on Form 10-K for the year ended December 31, 2019 . Components of net periodic benefit cost and other amounts recognized in Other Comprehensive Income (Loss) for the qualified pension plans and the post-retirement benefit plans for the three and six months ended June 30, 2020 and 2019 consisted of the following: ​ ​ ​ ​ ​ ​ ​ ​ ​ ​ ​ ​ ​ ​ ​ ​ Pension Benefits ​ Post-retirement Benefits ​ ​ Three Months Ended June 30, ​ Three Months Ended June 30, (In millions) 2020 2019 2020 2019 Components of net periodic benefit cost (benefit): ​ ​ ​ ​ ​ ​ ​ ​ ​ ​ ​ ​ Service cost ​ $ 1.3 ​ $ 1.1 ​ $ 0.2 ​ $ 0.2 Interest cost ​ 1.9 ​ 2.3 ​ 0.2 ​ 0.3 Expected return on plan assets ​ (3.3) ​ (3.2) ​ — ​ — Amortization of net loss ​ 1.4 ​ 0.9 ​ 0.1 ​ 0.2 Amortization of prior service credit ​ (0.6) ​ (0.6) ​ (0.9) ​ (1.0) Net periodic benefit cost (benefit) ​ $ 0.7 ​ $ 0.5 ​ $ (0.4) ​ $ (0.3) ​ ​ ​ ​ ​ ​ ​ ​ ​ ​ ​ ​ ​ ​ ​ ​ Pension Benefits ​ Post-retirement Benefits ​ ​ Six Months Ended June 30, ​ Six Months Ended June 30, (In millions) 2020 2019 2020 2019 Components of net periodic benefit cost (benefit): ​ ​ ​ ​ ​ ​ ​ ​ ​ ​ ​ ​ Service cost ​ $ 2.5 ​ $ 2.2 ​ $ 0.3 ​ $ 0.3 Interest cost ​ 3.8 ​ 4.6 ​ 0.4 ​ 0.6 Expected return on plan assets ​ (6.5) ​ (6.3) ​ — ​ — Amortization of net loss ​ 2.9 ​ 1.8 ​ 0.3 ​ 0.4 Amortization of prior service credit ​ (1.2) ​ (1.2) ​ (1.8) ​ (1.9) Net periodic benefit cost (benefit) ​ $ 1.5 ​ $ 1.1 ​ $ (0.8) ​ $ (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t>
        </is>
      </c>
    </row>
    <row r="4">
      <c r="A4" s="4" t="inlineStr">
        <is>
          <t>Total Operating Revenue</t>
        </is>
      </c>
      <c r="B4" s="6" t="n">
        <v>524.1</v>
      </c>
      <c r="C4" s="6" t="n">
        <v>557.9</v>
      </c>
      <c r="D4" s="7" t="n">
        <v>1038</v>
      </c>
      <c r="E4" s="6" t="n">
        <v>1090.3</v>
      </c>
    </row>
    <row r="5">
      <c r="A5" s="3" t="inlineStr">
        <is>
          <t>Costs and Expenses:</t>
        </is>
      </c>
    </row>
    <row r="6">
      <c r="A6" s="4" t="inlineStr">
        <is>
          <t>Operating costs</t>
        </is>
      </c>
      <c r="B6" s="8" t="n">
        <v>-426.3</v>
      </c>
      <c r="C6" s="8" t="n">
        <v>-472.8</v>
      </c>
      <c r="D6" s="8" t="n">
        <v>-874.6</v>
      </c>
      <c r="E6" s="8" t="n">
        <v>-939.9</v>
      </c>
    </row>
    <row r="7">
      <c r="A7" s="4" t="inlineStr">
        <is>
          <t>Income from SSAT</t>
        </is>
      </c>
      <c r="B7" s="8" t="n">
        <v>3.7</v>
      </c>
      <c r="C7" s="8" t="n">
        <v>0.9</v>
      </c>
      <c r="D7" s="8" t="n">
        <v>7.7</v>
      </c>
      <c r="E7" s="8" t="n">
        <v>9.4</v>
      </c>
    </row>
    <row r="8">
      <c r="A8" s="4" t="inlineStr">
        <is>
          <t>Selling, general and administrative</t>
        </is>
      </c>
      <c r="B8" s="8" t="n">
        <v>-50.3</v>
      </c>
      <c r="C8" s="5" t="n">
        <v>-55</v>
      </c>
      <c r="D8" s="8" t="n">
        <v>-106.9</v>
      </c>
      <c r="E8" s="8" t="n">
        <v>-111.3</v>
      </c>
    </row>
    <row r="9">
      <c r="A9" s="4" t="inlineStr">
        <is>
          <t>Total Costs and Expenses</t>
        </is>
      </c>
      <c r="B9" s="8" t="n">
        <v>-472.9</v>
      </c>
      <c r="C9" s="8" t="n">
        <v>-526.9</v>
      </c>
      <c r="D9" s="8" t="n">
        <v>-973.8</v>
      </c>
      <c r="E9" s="8" t="n">
        <v>-1041.8</v>
      </c>
    </row>
    <row r="10">
      <c r="A10" s="4" t="inlineStr">
        <is>
          <t>Operating Income</t>
        </is>
      </c>
      <c r="B10" s="8" t="n">
        <v>51.2</v>
      </c>
      <c r="C10" s="5" t="n">
        <v>31</v>
      </c>
      <c r="D10" s="8" t="n">
        <v>64.2</v>
      </c>
      <c r="E10" s="8" t="n">
        <v>48.5</v>
      </c>
    </row>
    <row r="11">
      <c r="A11" s="4" t="inlineStr">
        <is>
          <t>Interest expense</t>
        </is>
      </c>
      <c r="B11" s="8" t="n">
        <v>-8.199999999999999</v>
      </c>
      <c r="C11" s="8" t="n">
        <v>-6.1</v>
      </c>
      <c r="D11" s="8" t="n">
        <v>-16.8</v>
      </c>
      <c r="E11" s="8" t="n">
        <v>-10.7</v>
      </c>
    </row>
    <row r="12">
      <c r="A12" s="4" t="inlineStr">
        <is>
          <t>Other income (expense), net</t>
        </is>
      </c>
      <c r="B12" s="8" t="n">
        <v>1.5</v>
      </c>
      <c r="C12" s="8" t="n">
        <v>0.8</v>
      </c>
      <c r="D12" s="8" t="n">
        <v>2.1</v>
      </c>
      <c r="E12" s="8" t="n">
        <v>1.4</v>
      </c>
    </row>
    <row r="13">
      <c r="A13" s="4" t="inlineStr">
        <is>
          <t>Income before Income Taxes</t>
        </is>
      </c>
      <c r="B13" s="8" t="n">
        <v>44.5</v>
      </c>
      <c r="C13" s="8" t="n">
        <v>25.7</v>
      </c>
      <c r="D13" s="8" t="n">
        <v>49.5</v>
      </c>
      <c r="E13" s="8" t="n">
        <v>39.2</v>
      </c>
    </row>
    <row r="14">
      <c r="A14" s="4" t="inlineStr">
        <is>
          <t>Income taxes</t>
        </is>
      </c>
      <c r="B14" s="8" t="n">
        <v>-11.7</v>
      </c>
      <c r="C14" s="8" t="n">
        <v>-7.3</v>
      </c>
      <c r="D14" s="8" t="n">
        <v>-12.9</v>
      </c>
      <c r="E14" s="8" t="n">
        <v>-8.300000000000001</v>
      </c>
    </row>
    <row r="15">
      <c r="A15" s="4" t="inlineStr">
        <is>
          <t>Net Income</t>
        </is>
      </c>
      <c r="B15" s="8" t="n">
        <v>32.8</v>
      </c>
      <c r="C15" s="8" t="n">
        <v>18.4</v>
      </c>
      <c r="D15" s="8" t="n">
        <v>36.6</v>
      </c>
      <c r="E15" s="8" t="n">
        <v>30.9</v>
      </c>
    </row>
    <row r="16">
      <c r="A16" s="3" t="inlineStr">
        <is>
          <t>Other Comprehensive Income (Loss), Net of Income Taxes:</t>
        </is>
      </c>
    </row>
    <row r="17">
      <c r="A17" s="4" t="inlineStr">
        <is>
          <t>Net Income</t>
        </is>
      </c>
      <c r="B17" s="8" t="n">
        <v>32.8</v>
      </c>
      <c r="C17" s="8" t="n">
        <v>18.4</v>
      </c>
      <c r="D17" s="8" t="n">
        <v>36.6</v>
      </c>
      <c r="E17" s="8" t="n">
        <v>30.9</v>
      </c>
    </row>
    <row r="18">
      <c r="A18" s="3" t="inlineStr">
        <is>
          <t>Other Comprehensive Income (Loss):</t>
        </is>
      </c>
    </row>
    <row r="19">
      <c r="A19" s="4" t="inlineStr">
        <is>
          <t>Amortization of prior service cost</t>
        </is>
      </c>
      <c r="B19" s="8" t="n">
        <v>-1.1</v>
      </c>
      <c r="C19" s="8" t="n">
        <v>-1.2</v>
      </c>
      <c r="D19" s="8" t="n">
        <v>-2.3</v>
      </c>
      <c r="E19" s="8" t="n">
        <v>-2.3</v>
      </c>
    </row>
    <row r="20">
      <c r="A20" s="4" t="inlineStr">
        <is>
          <t>Amortization of net loss</t>
        </is>
      </c>
      <c r="B20" s="8" t="n">
        <v>1.3</v>
      </c>
      <c r="C20" s="8" t="n">
        <v>0.9</v>
      </c>
      <c r="D20" s="8" t="n">
        <v>2.6</v>
      </c>
      <c r="E20" s="8" t="n">
        <v>1.8</v>
      </c>
    </row>
    <row r="21">
      <c r="A21" s="4" t="inlineStr">
        <is>
          <t>Other adjustments</t>
        </is>
      </c>
      <c r="B21" s="8" t="n">
        <v>-0.1</v>
      </c>
      <c r="C21" s="8" t="n">
        <v>-0.2</v>
      </c>
      <c r="D21" s="8" t="n">
        <v>-0.8</v>
      </c>
      <c r="E21" s="8" t="n">
        <v>-0.2</v>
      </c>
    </row>
    <row r="22">
      <c r="A22" s="4" t="inlineStr">
        <is>
          <t>Total Other Comprehensive Income (Loss)</t>
        </is>
      </c>
      <c r="B22" s="8" t="n">
        <v>0.1</v>
      </c>
      <c r="C22" s="8" t="n">
        <v>-0.5</v>
      </c>
      <c r="D22" s="8" t="n">
        <v>-0.5</v>
      </c>
      <c r="E22" s="8" t="n">
        <v>-0.7</v>
      </c>
    </row>
    <row r="23">
      <c r="A23" s="4" t="inlineStr">
        <is>
          <t>Comprehensive Income</t>
        </is>
      </c>
      <c r="B23" s="6" t="n">
        <v>32.9</v>
      </c>
      <c r="C23" s="6" t="n">
        <v>17.9</v>
      </c>
      <c r="D23" s="6" t="n">
        <v>36.1</v>
      </c>
      <c r="E23" s="6" t="n">
        <v>30.2</v>
      </c>
    </row>
    <row r="24">
      <c r="A24" s="4" t="inlineStr">
        <is>
          <t>Basic Earnings Per-Share: (in dollars per share)</t>
        </is>
      </c>
      <c r="B24" s="9" t="n">
        <v>0.76</v>
      </c>
      <c r="C24" s="9" t="n">
        <v>0.43</v>
      </c>
      <c r="D24" s="9" t="n">
        <v>0.85</v>
      </c>
      <c r="E24" s="9" t="n">
        <v>0.72</v>
      </c>
    </row>
    <row r="25">
      <c r="A25" s="4" t="inlineStr">
        <is>
          <t>Diluted Earnings Per-Share: (in dollars per share)</t>
        </is>
      </c>
      <c r="B25" s="9" t="n">
        <v>0.76</v>
      </c>
      <c r="C25" s="9" t="n">
        <v>0.43</v>
      </c>
      <c r="D25" s="9" t="n">
        <v>0.85</v>
      </c>
      <c r="E25" s="9" t="n">
        <v>0.72</v>
      </c>
    </row>
    <row r="26">
      <c r="A26" s="3" t="inlineStr">
        <is>
          <t>Weighted Average Number of Shares Outstanding:</t>
        </is>
      </c>
    </row>
    <row r="27">
      <c r="A27" s="4" t="inlineStr">
        <is>
          <t>Basic (in shares)</t>
        </is>
      </c>
      <c r="B27" s="8" t="n">
        <v>43.1</v>
      </c>
      <c r="C27" s="8" t="n">
        <v>42.8</v>
      </c>
      <c r="D27" s="5" t="n">
        <v>43</v>
      </c>
      <c r="E27" s="8" t="n">
        <v>42.8</v>
      </c>
    </row>
    <row r="28">
      <c r="A28" s="4" t="inlineStr">
        <is>
          <t>Diluted (in shares)</t>
        </is>
      </c>
      <c r="B28" s="8" t="n">
        <v>43.3</v>
      </c>
      <c r="C28" s="8" t="n">
        <v>43.2</v>
      </c>
      <c r="D28" s="8" t="n">
        <v>43.3</v>
      </c>
      <c r="E28" s="8" t="n">
        <v>43.2</v>
      </c>
    </row>
    <row r="29">
      <c r="A29" s="4" t="inlineStr">
        <is>
          <t>Ocean Transportation</t>
        </is>
      </c>
    </row>
    <row r="30">
      <c r="A30" s="3" t="inlineStr">
        <is>
          <t>Operating Revenue:</t>
        </is>
      </c>
    </row>
    <row r="31">
      <c r="A31" s="4" t="inlineStr">
        <is>
          <t>Total Operating Revenue</t>
        </is>
      </c>
      <c r="B31" s="6" t="n">
        <v>410.8</v>
      </c>
      <c r="C31" s="6" t="n">
        <v>415.4</v>
      </c>
      <c r="D31" s="6" t="n">
        <v>811.7</v>
      </c>
      <c r="E31" s="6" t="n">
        <v>813.3</v>
      </c>
    </row>
    <row r="32">
      <c r="A32" s="4" t="inlineStr">
        <is>
          <t>Logistics</t>
        </is>
      </c>
    </row>
    <row r="33">
      <c r="A33" s="3" t="inlineStr">
        <is>
          <t>Operating Revenue:</t>
        </is>
      </c>
    </row>
    <row r="34">
      <c r="A34" s="4" t="inlineStr">
        <is>
          <t>Total Operating Revenue</t>
        </is>
      </c>
      <c r="B34" s="6" t="n">
        <v>113.3</v>
      </c>
      <c r="C34" s="6" t="n">
        <v>142.5</v>
      </c>
      <c r="D34" s="6" t="n">
        <v>226.3</v>
      </c>
      <c r="E34" s="7" t="n">
        <v>2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Basis of Presentation</t>
        </is>
      </c>
      <c r="B4" s="4" t="inlineStr">
        <is>
          <t>Basis of Presentation: The Condensed Consolidated Financial Statements are unaudited, and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19, filed with the Securities and Exchange Commission (“SEC”) on February 28, 2020.</t>
        </is>
      </c>
    </row>
    <row r="5">
      <c r="A5" s="4" t="inlineStr">
        <is>
          <t>Fiscal Period</t>
        </is>
      </c>
      <c r="B5" s="4" t="inlineStr">
        <is>
          <t>Fiscal Period: The period end for Matson covered by this report is June 30, 2020. The period end for MatNav and its subsidiaries covered by this report occurred on the last Friday in June, or June 26, 2020.</t>
        </is>
      </c>
    </row>
    <row r="6">
      <c r="A6" s="4" t="inlineStr">
        <is>
          <t>Significant Accounting Policies</t>
        </is>
      </c>
      <c r="B6" s="4" t="inlineStr">
        <is>
          <t>Significant Accounting Policies: The Company’s significant accounting policies are described in Note 2 to the Consolidated Financial Statements included in Part II, Item 8 of the Company’s Annual Report on Form 10-K for the year ended December 31, 2019. ​</t>
        </is>
      </c>
    </row>
    <row r="7">
      <c r="A7" s="4" t="inlineStr">
        <is>
          <t>Use of Estimates</t>
        </is>
      </c>
      <c r="B7" s="4" t="inlineStr">
        <is>
          <t>Use of Estimates: The preparation of the interim condensed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legal contingencies; uninsured risks and related liabilities; accrual estimates; pension and post-retirement estimates; multi-employer withdrawal liabilities; operating lease assets and liabilities; and income taxes. Future results could be materially affected if actual results differ from these estimates and assumptions.</t>
        </is>
      </c>
    </row>
    <row r="8">
      <c r="A8" s="4" t="inlineStr">
        <is>
          <t>Allowance for Doubtful Accounts Receivable</t>
        </is>
      </c>
      <c r="B8" s="4" t="inlineStr">
        <is>
          <t>Allowance for Doubtful Accounts Receivable: Allowance for doubtful accounts receivable is established by management based on estimates of collectability. Estimates of collectability are principally based on an evaluation of the current financial condition of the customer and the potential risks to collection, the customers’ payment history, expected future credit losses and other factors which are regularly monitored by the Company.</t>
        </is>
      </c>
    </row>
    <row r="9">
      <c r="A9" s="4" t="inlineStr">
        <is>
          <t>Recognition of Revenues and Related Expenses</t>
        </is>
      </c>
      <c r="B9" s="4" t="inlineStr">
        <is>
          <t xml:space="preserve">Recognition of Revenues and Relate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 ​ ​ ​ ​ ​ Three Months Ended Six Months Ended ​ ​ June 30, June 30, Ocean Transportation (in millions) (1) ​ 2020 2019 2020 2019 Ocean Transportation services ​ $ 402.6 ​ $ 406.6 ​ $ 793.7 ​ $ 794.5 Terminal and other related services ​ ​ 4.6 ​ ​ 4.8 ​ ​ 10.4 ​ ​ 11.5 Fuel sales ​ ​ 2.1 ​ ​ 2.6 ​ ​ 4.7 ​ ​ 4.6 Vessel management and related services ​ ​ 1.5 ​ ​ 1.4 ​ ​ 2.9 ​ ​ 2.7 Total ​ $ 410.8 ​ $ 415.4 ​ $ 811.7 ​ $ 813.3 (1) Ocean Transportation revenue transactions are primarily denominated in U.S. dollars except for less than 3 percent of Ocean Transportation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 ​ ​ ​ ​ Three Months Ended Six Months Ended ​ ​ June 30, June 30, Logistics (in millions) (1) ​ 2020 ​ 2019 (2) ​ 2020 ​ 2019 (2) Transportation Brokerage and Freight Forwarding services ​ $ 101.9 ​ $ 131.7 ​ $ 204.0 ​ $ 255.0 Warehouse and distribution services ​ ​ 8.2 ​ ​ 8.3 ​ ​ 16.4 ​ ​ 16.7 Supply chain management and other services ​ 3.2 ​ 2.5 ​ 5.9 ​ 5.3 Total ​ $ 113.3 ​ $ 142.5 ​ $ 226.3 ​ $ 277.0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2) The Company has reclassified $3.0 million and $6.1 million from transportation brokerage and freight forwarding services to warehouse and distribution services for the three and six months ended June 30, 2019, respectively, to be consistent with its current period presentation. There was no change in total Logistics revenue for the three and six months ended June 30, 2019. ​ ◾ Transportation Brokerage and Freight Forwarding services revenue consists of amounts billed to customers for services provided. The primary costs include third-party purchased transportation services, labor and equipment.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ve expenses in the Condensed Consolidated Statements of Income and Comprehensive Income. </t>
        </is>
      </c>
    </row>
    <row r="10">
      <c r="A10" s="4" t="inlineStr">
        <is>
          <t>Capital Construction Fund</t>
        </is>
      </c>
      <c r="B10" s="4" t="inlineStr">
        <is>
          <t>Capital Construction Fund: The Company’s Capital Construction Fund (“CCF”) is described in Note 7 to the Consolidated Financial Statements included in Part II, Item 8 of the Company’s Annual Report on Form 10-K for the year ended December 31, 2019. million of eligible accounts receivable was assigned to the CCF. Due to the nature of the assignment of eligible accounts receivable into the CCF, such assigned amounts are classified as part of accounts receivable in the Condensed Consolidated Balance Sheets. Cash on deposit in the CCF is held in a money market account and classified as a long-term asset in the Company’s Condensed Consolidated Balance Sheets, as the Company intends to use qualified cash withdrawals to fund long-term investment in the construction of new vessels. During the three and six months ended June 30, 2020, the Company deposited million from the CCF, respectively. The balance of cash on deposit at June 30, 2020 and December 31, 2019 was nominal.</t>
        </is>
      </c>
    </row>
    <row r="11">
      <c r="A11" s="4" t="inlineStr">
        <is>
          <t>Investment in SSAT</t>
        </is>
      </c>
      <c r="B11" s="4" t="inlineStr">
        <is>
          <t>Investment in SSAT: Condensed income statement information (unaudited) for SSAT for the three and six months ended June 30, 2020 and 2019 consisted of the following: ​ ​ ​ ​ ​ ​ ​ ​ ​ ​ ​ ​ ​ ​ ​ ​ ​ Three Months Ended Six Months Ended ​ ​ June 30, June 30, (In millions) ​ 2020 2019 2020 2019 Operating revenue ​ $ 243.3 ​ $ 268.8 ​ $ 522.2 ​ $ 536.9 ​ Operating costs and expenses ​ ​ (229.9) ​ ​ (265.0) ​ ​ (495.3) ​ ​ (509.2) ​ Operating income ​ ​ 13.4 ​ ​ 3.8 ​ ​ 26.9 ​ ​ 27.7 ​ Net Income (1) ​ $ 12.3 ​ $ 4.2 ​ $ 25.3 ​ $ 26.8 ​ Company Share of SSAT's Net Income (2) ​ $ 3.7 ​ $ 0.9 ​ $ 7.7 ​ $ 9.4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 The Company’s investment in SSAT was $77.5 million and $76.2 million at June 30, 2020 and December 31, 2019, respectively. During the six months ended June 30, 2020, the Company recorded an increase of $2.2 million in its investment in SSAT and a corresponding increase in retained earnings related to the formation of a new subsidiary of SSAT, whose controlling interest is retained by SSAT.</t>
        </is>
      </c>
    </row>
    <row r="12">
      <c r="A12" s="4" t="inlineStr">
        <is>
          <t>Deferred Loan Fees</t>
        </is>
      </c>
      <c r="B12" s="4" t="inlineStr">
        <is>
          <t>Deferred Loan Fees: The Company records deferred loan fees, excluding those related to the revolving credit facility, as a reduction to Total Debt in the Company’s Condensed Consolidated Balance Sheets in accordance with Accounting Standards Update (“ASU”) 2015-03, Interest-Imputation of Interest (Subtopic 835-30): Simplifying the Presentation of Debt Issuance Costs (“ASU 2015-03”). These costs are being amortized over the life of the related debt using the effective interest method (see Note 6). ​ Deferred loan fees related to the Company’s revolving credit facility are recorded in other long-term assets in the Company’s Condensed Consolidated Balance Sheets. These deferred loan fees are being amortized using the straight-line method as the difference between that and the use of the effective interest method is not material. These deferred loan fees were $2.8 million and $1.3 million at June 30, 2020 and December 31, 2019, respectively.</t>
        </is>
      </c>
    </row>
    <row r="13">
      <c r="A13" s="4" t="inlineStr">
        <is>
          <t>Contingencies and Other Matters</t>
        </is>
      </c>
      <c r="B13" s="4" t="inlineStr">
        <is>
          <t>Contingencies: Environmental Matters: ​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is>
      </c>
    </row>
    <row r="14">
      <c r="A14" s="4" t="inlineStr">
        <is>
          <t>Dividends</t>
        </is>
      </c>
      <c r="B14" s="4" t="inlineStr">
        <is>
          <t>Dividends: The Company’s second quarter 2020 cash dividend of $0.22 per share was paid on June 4, 2020. On June 25, 2020, the Company’s Board of Directors declared a cash dividend of $0.23 per share payable on September 3, 2020.</t>
        </is>
      </c>
    </row>
    <row r="15">
      <c r="A15" s="4" t="inlineStr">
        <is>
          <t>New Accounting Pronouncements</t>
        </is>
      </c>
      <c r="B15" s="4" t="inlineStr">
        <is>
          <t>New Accounting Pronouncements: ​ Measurement of Credit Losses on Financial Instruments (“ASU 2016-13”): In June 2016, the Financial Accounting Standards Board (“FASB”) issued ASU 2016- 13 which amends the current approach to estimate credit losses on certain financial assets, including trade and other receivables, available-for-sale securities and other financial instruments. ASU 2016- 13 requires entities to establish a valuation allowance for the expected lifetime losses of certain financial instruments. Subsequent changes in the valuation allowance are recorded in current earnings and reversal of previous losses is permitted. The new standard is effective for interim and annual periods beginning on or after December 15, 2019. ​ The Company adopted ASU 2016- 13 effective January 1, 2020 using the modified retrospective approach. Upon adoption, the Company included an evaluation of expected future credit losses as part of its estimate for determining the allowance for doubtful accounts. The impact of this change was not material to the Company’s allowance for doubtful accounts receivable in the Condensed Consolidated Financial Statements. The Company will continue to monitor the impact of the recent COVID-19 pandemic on expected future credit losses. The Company’s accounting policy related to allowance for doubtful accounts receivable is described above. ​ Customer’s Accounting for Implementation Costs Incurred in a Cloud Computing Arrangement That is a Service Contract (“ASU 2018-15”): In August 2018, FASB issued ASU 2018-15 which aligns the requirements for capitalizing implementation costs incurred in a hosting arrangement that is a service contract with the requirements for capitalizing costs incurred to develop or obtain internal-use software. The Company adopted ASU 2018-15 on a prospective basis effective January 1, 2020. During the six months ended June 30, 2020, the Company capitalized costs of $1.3 million related to cloud computing arrangements and which were included in other long-term assets on the Company’s Condensed Consolidated Balance Sheets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6 Months Ended</t>
        </is>
      </c>
    </row>
    <row r="2">
      <c r="B2" s="2" t="inlineStr">
        <is>
          <t>Jun. 30, 2020</t>
        </is>
      </c>
    </row>
    <row r="3">
      <c r="A3" s="4" t="inlineStr">
        <is>
          <t>Schedule of condensed income statement information (unaudited) for SSAT</t>
        </is>
      </c>
      <c r="B3" s="4" t="inlineStr">
        <is>
          <t>​ ​ ​ ​ ​ ​ ​ ​ ​ ​ ​ ​ ​ ​ ​ ​ ​ Three Months Ended Six Months Ended ​ ​ June 30, June 30, (In millions) ​ 2020 2019 2020 2019 Operating revenue ​ $ 243.3 ​ $ 268.8 ​ $ 522.2 ​ $ 536.9 ​ Operating costs and expenses ​ ​ (229.9) ​ ​ (265.0) ​ ​ (495.3) ​ ​ (509.2) ​ Operating income ​ ​ 13.4 ​ ​ 3.8 ​ ​ 26.9 ​ ​ 27.7 ​ Net Income (1) ​ $ 12.3 ​ $ 4.2 ​ $ 25.3 ​ $ 26.8 ​ Company Share of SSAT's Net Income (2) ​ $ 3.7 ​ $ 0.9 ​ $ 7.7 ​ $ 9.4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t>
        </is>
      </c>
    </row>
    <row r="4">
      <c r="A4" s="4" t="inlineStr">
        <is>
          <t>Ocean Transportation</t>
        </is>
      </c>
    </row>
    <row r="5">
      <c r="A5" s="4" t="inlineStr">
        <is>
          <t>Schedule of principal revenue generating activities by segment</t>
        </is>
      </c>
      <c r="B5" s="4" t="inlineStr">
        <is>
          <t>​ ​ ​ ​ ​ ​ ​ ​ ​ ​ ​ ​ ​ ​ ​ ​ Three Months Ended Six Months Ended ​ ​ June 30, June 30, Ocean Transportation (in millions) (1) ​ 2020 2019 2020 2019 Ocean Transportation services ​ $ 402.6 ​ $ 406.6 ​ $ 793.7 ​ $ 794.5 Terminal and other related services ​ ​ 4.6 ​ ​ 4.8 ​ ​ 10.4 ​ ​ 11.5 Fuel sales ​ ​ 2.1 ​ ​ 2.6 ​ ​ 4.7 ​ ​ 4.6 Vessel management and related services ​ ​ 1.5 ​ ​ 1.4 ​ ​ 2.9 ​ ​ 2.7 Total ​ $ 410.8 ​ $ 415.4 ​ $ 811.7 ​ $ 813.3 (1) Ocean Transportation revenue transactions are primarily denominated in U.S. dollars except for less than 3 percent of Ocean Transportation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t>
        </is>
      </c>
    </row>
    <row r="6">
      <c r="A6" s="4" t="inlineStr">
        <is>
          <t>Logistics</t>
        </is>
      </c>
    </row>
    <row r="7">
      <c r="A7" s="4" t="inlineStr">
        <is>
          <t>Schedule of principal revenue generating activities by segment</t>
        </is>
      </c>
      <c r="B7" s="4" t="inlineStr">
        <is>
          <t xml:space="preserve">​ ​ ​ ​ ​ ​ ​ ​ ​ ​ ​ ​ ​ ​ ​ ​ Three Months Ended Six Months Ended ​ ​ June 30, June 30, Logistics (in millions) (1) ​ 2020 ​ 2019 (2) ​ 2020 ​ 2019 (2) Transportation Brokerage and Freight Forwarding services ​ $ 101.9 ​ $ 131.7 ​ $ 204.0 ​ $ 255.0 Warehouse and distribution services ​ ​ 8.2 ​ ​ 8.3 ​ ​ 16.4 ​ ​ 16.7 Supply chain management and other services ​ 3.2 ​ 2.5 ​ 5.9 ​ 5.3 Total ​ $ 113.3 ​ $ 142.5 ​ $ 226.3 ​ $ 277.0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2) The Company has reclassified $3.0 million and $6.1 million from transportation brokerage and freight forwarding services to warehouse and distribution services for the three and six months ended June 30, 2019, respectively, to be consistent with its current period presentation. There was no change in total Logistics revenue for the three and six months ended June 30, 2019. ​ ◾ Transportation Brokerage and Freight Forwarding services revenue consists of amounts billed to customers for services provided. The primary costs include third-party purchased transportation services, labor and equipment.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ABLE SEGMENTS (Tables)</t>
        </is>
      </c>
      <c r="B1" s="2" t="inlineStr">
        <is>
          <t>6 Months Ended</t>
        </is>
      </c>
    </row>
    <row r="2">
      <c r="B2" s="2" t="inlineStr">
        <is>
          <t>Jun. 30, 2020</t>
        </is>
      </c>
    </row>
    <row r="3">
      <c r="A3" s="3" t="inlineStr">
        <is>
          <t>REPORTABLE SEGMENTS</t>
        </is>
      </c>
    </row>
    <row r="4">
      <c r="A4" s="4" t="inlineStr">
        <is>
          <t>Schedule of reportable segment information</t>
        </is>
      </c>
      <c r="B4" s="4" t="inlineStr">
        <is>
          <t>​ ​ ​ ​ ​ ​ ​ ​ ​ ​ ​ ​ ​ ​ ​ ​ ​ Three Months Ended ​ Six Months Ended ​ ​ ​ June 30, ​ June 30, ​ (In millions) 2020 2019 2020 2019 Operating Revenue: ​ ​ ​ ​ ​ ​ ​ ​ ​ ​ ​ ​ ​ Ocean Transportation (1) ​ $ 410.8 ​ $ 415.4 ​ $ 811.7 ​ $ 813.3 ​ Logistics (2) ​ 113.3 ​ 142.5 ​ 226.3 ​ 277.0 ​ Total Operating Revenue ​ $ 524.1 ​ $ 557.9 ​ $ 1,038.0 ​ $ 1,090.3 ​ Operating Income: ​ ​ ​ ​ ​ ​ ​ ​ ​ ​ ​ ​ ​ Ocean Transportation (3) ​ $ 42.3 ​ $ 19.7 ​ $ 50.2 ​ $ 29.1 ​ Logistics ​ 8.9 ​ 11.3 ​ 14.0 ​ 19.4 ​ Total Operating Income ​ 51.2 ​ 31.0 ​ 64.2 ​ 48.5 ​ Interest expense, net ​ (8.2) ​ (6.1) ​ (16.8) ​ (10.7) ​ Other income (expense), net ​ 1.5 ​ 0.8 ​ 2.1 ​ 1.4 ​ Income before Income Taxes ​ 44.5 ​ 25.7 ​ 49.5 ​ 39.2 ​ Income taxes ​ (11.7) ​ (7.3) ​ (12.9) ​ (8.3) ​ Net Income ​ $ 32.8 ​ $ 18.4 ​ $ 36.6 ​ $ 30.9 ​ (1) Ocean Transportation operating revenue excludes inter-segment revenue of $11.9 million and $13.8 million for the three months ended June 30, 2020 and 2019, and $21.3 million and $25.2 million for the six months ended June 30, 2020 and 2019, respectively. (2) Logistics operating revenue excludes inter-segment revenue of $12.3 million and $11.5 million for the three months ended June 30, 2020 and 2019, and $22.3 million and $21.9 million for the six months ended June 30, 2020 and 2019, respectively. (3) Ocean Transportation segment information includes $3.7 million and $0.9 million of equity in income from the Company’s equity investment in SSAT for the three months ended June 30, 2020 and 2019, and $7.7 million and $9.4 million for the six months ended June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 ​ ​ ​ ​ ​ ​ ​ ​ ​ June 30, ​ December 31, ​ (In millions) 2020 2019 ​ Cost: ​ ​ ​ ​ ​ ​ ​ Vessels ​ $ 1,898.2 ​ $ 1,653.5 ​ Containers and equipment ​ ​ 525.2 ​ ​ 544.5 ​ Terminal facilities and other property ​ ​ 114.7 ​ ​ 114.4 ​ Vessel construction in progress ​ ​ 190.6 ​ ​ 488.9 ​ Other construction in progress ​ ​ 27.4 ​ ​ 35.4 ​ Total Property and Equipment ​ ​ 2,756.1 ​ ​ 2,836.7 ​ Less: Accumulated Depreciation ​ ​ (1,177.7) ​ ​ (1,238.6) ​ Total Property and Equipment, net ​ $ 1,578.4 ​ $ 1,5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GOODWILL AND INTANGIBLES ASSETS (Tables)</t>
        </is>
      </c>
      <c r="B1" s="2" t="inlineStr">
        <is>
          <t>6 Months Ended</t>
        </is>
      </c>
    </row>
    <row r="2">
      <c r="B2" s="2" t="inlineStr">
        <is>
          <t>Jun. 30, 2020</t>
        </is>
      </c>
    </row>
    <row r="3">
      <c r="A3" s="3" t="inlineStr">
        <is>
          <t>GOODWILL AND INTANGIBLES ASSETS</t>
        </is>
      </c>
    </row>
    <row r="4">
      <c r="A4" s="4" t="inlineStr">
        <is>
          <t>Schedule of goodwill</t>
        </is>
      </c>
      <c r="B4" s="4" t="inlineStr">
        <is>
          <t>Goodwill by segment as of June 30, 2020 and December 31, 2019 consisted of the following: ​ ​ ​ ​ ​ ​ ​ ​ ​ ​ ​ ​ ​ ​ Ocean ​ ​ ​ ​ ​ ​ (In millions) Transportation Logistics Total Goodwill ​ $ 222.6 ​ $ 105.2 ​ $ 327.8 ​</t>
        </is>
      </c>
    </row>
    <row r="5">
      <c r="A5" s="4" t="inlineStr">
        <is>
          <t>Schedule of intangible assets</t>
        </is>
      </c>
      <c r="B5" s="4" t="inlineStr">
        <is>
          <t>​ ​ ​ ​ ​ ​ ​ ​ ​ ​ ​ June 30, ​ December 31, ​ (In millions) 2020 2019 ​ Customer Relationships: ​ ​ ​ ​ ​ ​ ​ Ocean Transportation ​ $ 140.6 ​ $ 140.6 ​ Logistics ​ ​ 90.1 ​ ​ 90.1 ​ Total ​ ​ 230.7 ​ ​ 230.7 ​ Less: Accumulated Amortization ​ ​ (60.5) ​ ​ (55.1) ​ Total Customer Relationships, net ​ ​ 170.2 ​ ​ 175.6 ​ Trade name – Logistics ​ ​ 27.3 ​ ​ 27.3 ​ Total Intangible Assets, net ​ $ 197.5 ​ $ 2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debt</t>
        </is>
      </c>
      <c r="B4" s="4" t="inlineStr">
        <is>
          <t>​ ​ ​ ​ ​ ​ ​ ​ ​ ​ ​ June 30, ​ December 31, ​ (In millions) 2020 2019 Private Placement Term Loans: ​ ​ ​ ​ ​ ​ ​ 5.79 %, payable through 2020 ​ $ — ​ $ 3.5 ​ 3.66 %, payable through 2023 ​ 27.4 ​ 31.9 ​ 4.16 %, payable through 2027 ​ 36.7 ​ 39.3 ​ 3.37 %, payable through 2027 ​ ​ 75.0 ​ ​ 75.0 ​ 3.14 %, payable through 2031 ​ ​ 178.8 ​ ​ 188.0 ​ 4.31 %, payable through 2032 ​ 29.0 ​ 30.3 ​ 4.35 %, payable through 2044 ​ ​ — ​ ​ 100.0 ​ 3.92 %, payable through 2045 ​ ​ — ​ ​ 69.5 ​ Title XI Debt: ​ ​ ​ ​ ​ ​ ​ 5.34 %, payable through 2028 ​ 18.7 ​ 19.8 ​ 5.27 %, payable through 2029 ​ 20.9 ​ 22.0 ​ 1.22 %, payable through 2043 ​ ​ 185.9 ​ ​ — ​ 1.35 %, payable through 2044 ​ ​ 139.6 ​ ​ — ​ Revolving credit facility, maturity date of June 29, 2022 ​ 178.0 ​ 379.1 ​ Total Debt ​ 890.0 ​ 958.4 ​ Less: Current portion ​ (50.5) ​ (48.4) ​ Total Long-term Debt ​ ​ 839.5 ​ ​ 910.0 ​ Less: Deferred loan fees ​ ​ (16.0) ​ — ​ Total Long-term Debt, net of deferred loan fees ​ $ 823.5 ​ $ 910.0 ​</t>
        </is>
      </c>
    </row>
    <row r="5">
      <c r="A5" s="4" t="inlineStr">
        <is>
          <t>Schedule of maturities of debt</t>
        </is>
      </c>
      <c r="B5" s="4" t="inlineStr">
        <is>
          <t>​ ​ ​ ​ ​ ​ ​ As of Year (in millions) June 30, 2020 Remainder of 2020 ​ $ 23.7 2021 ​ 59.2 2022 ​ 243.0 2023 ​ 60.4 2024 ​ 51.7 Thereafter ​ 452.0 Total Debt ​ $ 890.0</t>
        </is>
      </c>
    </row>
    <row r="6">
      <c r="A6" s="4" t="inlineStr">
        <is>
          <t>Schedule of deferred loan fees</t>
        </is>
      </c>
      <c r="B6" s="4" t="inlineStr">
        <is>
          <t>​ ​ ​ ​ ​ Deferred Loan Fees (in millions) Amount Deferred financing costs related to Title XI bonds and private placement debt amendments ​ $ 16.5 Deferred fees expensed related to the redemption of private placement debt ​ ​ (0.3) Amortization expense for the six months ended June 30, 2020 ​ (0.2) Balance at June 30, 2020 ​ $ 16.0</t>
        </is>
      </c>
    </row>
    <row r="7">
      <c r="A7" s="4" t="inlineStr">
        <is>
          <t>Schedule of estimated amortization expense relating to deferred laon fees</t>
        </is>
      </c>
      <c r="B7" s="4" t="inlineStr">
        <is>
          <t>​ ​ ​ ​ ​ Year (in millions) Amount Remainder of 2020 ​ $ 0.8 2021 ​ 1.5 2022 ​ 1.2 2023 ​ 1.1 2024 ​ 1.1 Thereafter ​ 10.3 Total amortization expense of deferred loan fees ​ $ 1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ummary of lease cost</t>
        </is>
      </c>
      <c r="B4" s="4" t="inlineStr">
        <is>
          <t>​ ​ ​ ​ ​ ​ ​ ​ ​ ​ ​ ​ ​ ​ ​ ​ Three Months Ended ​ Six Months Ended ​ ​ June 30, ​ June 30, (In millions) 2020 ​ 2019 ​ 2020 ​ 2019 Operating lease cost ​ $ 20.5 ​ $ 16.8 ​ $ 40.5 ​ $ 33.5 Short-term lease cost ​ 2.4 ​ 2.5 ​ 2.5 ​ 4.9 Variable lease cost ​ 0.2 ​ 0.1 ​ 0.4 ​ 0.2 Total lease cost ​ $ 23.1 ​ $ 19.4 ​ $ 43.4 ​ $ 3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t>
        </is>
      </c>
    </row>
    <row r="4">
      <c r="A4" s="4" t="inlineStr">
        <is>
          <t>Schedule of changes in accumulated other comprehensive income (loss) by component, net of tax</t>
        </is>
      </c>
      <c r="B4" s="4" t="inlineStr">
        <is>
          <t>​ ​ ​ ​ ​ ​ ​ ​ ​ ​ ​ ​ ​ ​ ​ ​ ​ ​ ​ ​ ​ ​ ​ ​ ​ ​ ​ ​ ​ Accumulated ​ ​ ​ ​ ​ ​ ​ ​ Non- ​ ​ ​ Other ​ ​ ​ ​ ​ Post- ​ Qualified ​ ​ ​ Comprehensive ​ (In millions) Pensions Retirement Plans Other Income (Loss) Balance at December 31, 2019 ​ $ (51.9) ​ $ 16.3 ​ $ (0.4) ​ $ (0.9) ​ $ (36.9) ​ Amortization of prior service cost ​ ​ (0.5) ​ ​ (0.6) ​ ​ (0.1) ​ ​ — ​ ​ (1.2) ​ Amortization of net loss ​ ​ 1.1 ​ ​ 0.1 ​ ​ 0.1 ​ ​ — ​ ​ 1.3 ​ Foreign currency exchange ​ ​ — ​ ​ — ​ ​ — ​ ​ (0.5) ​ ​ (0.5) ​ Other adjustments ​ ​ — ​ ​ — ​ ​ — ​ ​ (0.2) ​ ​ (0.2) ​ Balance at March 31, 2020 ​ ​ (51.3) ​ ​ 15.8 ​ ​ (0.4) ​ ​ (1.6) ​ ​ (37.5) ​ Amortization of prior service cost ​ ​ (0.4) ​ ​ (0.7) ​ ​ — ​ ​ — ​ ​ (1.1) ​ Amortization of net loss ​ ​ 1.1 ​ ​ 0.1 ​ ​ 0.1 ​ ​ — ​ ​ 1.3 ​ Foreign currency exchange ​ ​ — ​ ​ — ​ ​ — ​ ​ 0.3 ​ ​ 0.3 ​ Other adjustments ​ ​ — ​ ​ — ​ ​ — ​ ​ (0.4) ​ ​ (0.4) ​ Balance at June 30, 2020 ​ $ (50.6) ​ $ 15.2 ​ $ (0.3) ​ $ (1.7) ​ $ (37.4) ​ ​ ​ ​ ​ ​ ​ ​ ​ ​ ​ ​ ​ ​ ​ ​ ​ ​ ​ ​ ​ ​ ​ ​ ​ ​ ​ ​ ​ ​ Accumulated ​ ​ ​ ​ ​ ​ ​ ​ Non- ​ ​ ​ Other ​ ​ ​ ​ ​ Post- ​ Qualified ​ ​ ​ Comprehensive ​ (In millions) Pensions Retirement Plans Other Income (Loss) Balance at December 31, 2018 ​ $ (55.8) ​ $ 21.7 ​ $ (0.1) ​ $ (0.3) ​ $ (34.5) ​ Amortization of prior service cost ​ ​ (0.4) ​ ​ (0.7) ​ ​ — ​ ​ — ​ ​ (1.1) ​ Amortization of net loss ​ ​ 0.7 ​ ​ 0.2 ​ ​ — ​ ​ — ​ ​ 0.9 ​ Balance at March 31, 2019 ​ ​ (55.5) ​ ​ 21.2 ​ ​ (0.1) ​ ​ (0.3) ​ ​ (34.7) ​ Amortization of prior service cost ​ ​ (0.5) ​ ​ (0.7) ​ ​ (0.1) ​ ​ 0.1 ​ ​ (1.2) ​ Amortization of net loss ​ ​ 0.7 ​ ​ 0.1 ​ ​ 0.1 ​ ​ — ​ ​ 0.9 ​ Other adjustments ​ ​ — ​ ​ — ​ ​ — ​ ​ (0.2) ​ ​ (0.2) ​ Balance at June 30, 2019 ​ $ (55.3) ​ $ 20.6 ​ $ (0.1) ​ $ (0.4) ​ $ (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t>
        </is>
      </c>
    </row>
    <row r="4">
      <c r="A4" s="4" t="inlineStr">
        <is>
          <t>Schedule of fair value of financial instruments</t>
        </is>
      </c>
      <c r="B4" s="4" t="inlineStr">
        <is>
          <t>​ ​ ​ ​ ​ ​ ​ ​ ​ ​ ​ ​ ​ ​ ​ ​ ​ ​ ​ ​ ​ ​ ​ ​ Quoted Prices in ​ Significant ​ Significant ​ ​ ​ Total ​ ​ ​ Active Markets ​ Observable ​ Unobservable ​ ​ Carrying Value Total (Level 1) Inputs (Level 2) Inputs (Level 3) ​ (In millions) ​ June 30, 2020 ​ Fair Value Measurements at June 30, 2020 ​ Cash and cash equivalents ​ $ 19.5 ​ $ 19.5 ​ $ 19.5 ​ $ — ​ $ — ​ Restricted cash ​ $ 3.0 ​ $ 3.0 ​ $ 3.0 ​ $ — ​ $ — ​ Variable rate debt ​ $ 178.0 ​ $ 178.0 ​ $ — ​ $ 178.0 ​ $ — ​ Fixed rate debt ​ $ 712.0 ​ $ 708.9 ​ $ — ​ $ 708.9 ​ $ — ​ ​ ​ ​ ​ ​ ​ ​ ​ ​ ​ ​ ​ ​ ​ ​ ​ ​ (In millions) December 31, 2019 ​ Fair Value Measurements at December 31, 2019 ​ Cash and cash equivalents ​ $ 21.2 ​ $ 21.2 $ 21.2 ​ $ — ​ $ — ​ Restricted cash ​ $ 7.2 ​ $ 7.2 ​ $ 7.2 ​ $ — ​ $ — ​ Variable rate debt ​ $ 379.1 ​ $ 379.1 ​ $ — ​ $ 379.1 ​ $ — ​ Fixed rate debt ​ $ 579.3 ​ $ 585.9 ​ $ — ​ $ 585.9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SHARE (Tables)</t>
        </is>
      </c>
      <c r="B1" s="2" t="inlineStr">
        <is>
          <t>6 Months Ended</t>
        </is>
      </c>
    </row>
    <row r="2">
      <c r="B2" s="2" t="inlineStr">
        <is>
          <t>Jun. 30, 2020</t>
        </is>
      </c>
    </row>
    <row r="3">
      <c r="A3" s="3" t="inlineStr">
        <is>
          <t>EARNINGS PER-SHARE</t>
        </is>
      </c>
    </row>
    <row r="4">
      <c r="A4" s="4" t="inlineStr">
        <is>
          <t>Schedule of basic and diluted earnings per share</t>
        </is>
      </c>
      <c r="B4" s="4" t="inlineStr">
        <is>
          <t>​ ​ ​ ​ ​ ​ ​ ​ ​ ​ ​ ​ ​ ​ ​ ​ ​ ​ ​ ​ Three Months Ended June 30, 2020 ​ Six Months Ended June 30, 2020 ​ ​ ​ Weighted Per ​ ​ Weighted Per ​ ​ ​ ​ ​ Average ​ Common ​ ​ ​ ​ Average ​ Common ​ ​ Net ​ Common ​ Share ​ Net ​ Common ​ Share (In millions, except per share amounts) ​ Income ​ Shares ​ Amount ​ Income ​ Shares ​ Amount Basic ​ $ 32.8 43.1 ​ $ 0.76 ​ $ 36.6 43.0 ​ $ 0.85 Effect of Dilutive Securities ​ ​ ​ 0.2 ​ ​ — ​ ​ ​ 0.3 ​ ​ — Diluted ​ $ 32.8 ​ 43.3 ​ $ 0.76 ​ $ 36.6 ​ 43.3 ​ $ 0.85 ​ ​ ​ ​ ​ ​ ​ ​ ​ ​ ​ ​ ​ ​ ​ ​ ​ ​ ​ Three Months Ended June 30, 2019 ​ Six Months Ended June 30, 2019 ​ ​ ​ ​ Weighted Per ​ ​ Weighted Per ​ ​ ​ ​ ​ Average ​ Common ​ ​ ​ ​ Average ​ Common ​ ​ Net ​ Common ​ Share ​ Net ​ Common ​ Share (In millions, except per share amounts) ​ Income ​ Shares ​ Amount ​ Income ​ Shares ​ Amount Basic ​ $ 18.4 42.8 ​ $ 0.43 ​ $ 30.9 42.8 ​ $ 0.72 Effect of Dilutive Securities ​ ​ ​ 0.4 ​ ​ — ​ ​ ​ 0.4 ​ ​ — Diluted ​ $ 18.4 ​ 43.2 ​ $ 0.43 ​ $ 30.9 ​ 43.2 ​ $ 0.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19.5</v>
      </c>
      <c r="C3" s="6" t="n">
        <v>21.2</v>
      </c>
    </row>
    <row r="4">
      <c r="A4" s="4" t="inlineStr">
        <is>
          <t>Accounts receivable, net of allowance for credit loss of $5.9 million and $4.3 million, respectively</t>
        </is>
      </c>
      <c r="B4" s="8" t="n">
        <v>215.2</v>
      </c>
      <c r="C4" s="8" t="n">
        <v>205.9</v>
      </c>
    </row>
    <row r="5">
      <c r="A5" s="4" t="inlineStr">
        <is>
          <t>Prepaid expenses and other assets</t>
        </is>
      </c>
      <c r="B5" s="8" t="n">
        <v>38.9</v>
      </c>
      <c r="C5" s="8" t="n">
        <v>62.5</v>
      </c>
    </row>
    <row r="6">
      <c r="A6" s="4" t="inlineStr">
        <is>
          <t>Total current assets</t>
        </is>
      </c>
      <c r="B6" s="8" t="n">
        <v>273.6</v>
      </c>
      <c r="C6" s="8" t="n">
        <v>289.6</v>
      </c>
    </row>
    <row r="7">
      <c r="A7" s="3" t="inlineStr">
        <is>
          <t>Long-term Assets:</t>
        </is>
      </c>
    </row>
    <row r="8">
      <c r="A8" s="4" t="inlineStr">
        <is>
          <t>Investment in SSAT</t>
        </is>
      </c>
      <c r="B8" s="8" t="n">
        <v>77.5</v>
      </c>
      <c r="C8" s="8" t="n">
        <v>76.2</v>
      </c>
    </row>
    <row r="9">
      <c r="A9" s="4" t="inlineStr">
        <is>
          <t>Property and equipment, net</t>
        </is>
      </c>
      <c r="B9" s="8" t="n">
        <v>1578.4</v>
      </c>
      <c r="C9" s="8" t="n">
        <v>1598.1</v>
      </c>
    </row>
    <row r="10">
      <c r="A10" s="4" t="inlineStr">
        <is>
          <t>Operating lease right of use assets</t>
        </is>
      </c>
      <c r="B10" s="8" t="n">
        <v>241.9</v>
      </c>
      <c r="C10" s="8" t="n">
        <v>256.1</v>
      </c>
    </row>
    <row r="11">
      <c r="A11" s="4" t="inlineStr">
        <is>
          <t>Goodwill</t>
        </is>
      </c>
      <c r="B11" s="8" t="n">
        <v>327.8</v>
      </c>
      <c r="C11" s="8" t="n">
        <v>327.8</v>
      </c>
    </row>
    <row r="12">
      <c r="A12" s="4" t="inlineStr">
        <is>
          <t>Intangible assets, net</t>
        </is>
      </c>
      <c r="B12" s="8" t="n">
        <v>197.5</v>
      </c>
      <c r="C12" s="8" t="n">
        <v>202.9</v>
      </c>
    </row>
    <row r="13">
      <c r="A13" s="4" t="inlineStr">
        <is>
          <t>Deferred dry-docking costs, net</t>
        </is>
      </c>
      <c r="B13" s="5" t="n">
        <v>52</v>
      </c>
      <c r="C13" s="8" t="n">
        <v>56.9</v>
      </c>
    </row>
    <row r="14">
      <c r="A14" s="4" t="inlineStr">
        <is>
          <t>Other long-term assets</t>
        </is>
      </c>
      <c r="B14" s="8" t="n">
        <v>28.9</v>
      </c>
      <c r="C14" s="8" t="n">
        <v>37.8</v>
      </c>
    </row>
    <row r="15">
      <c r="A15" s="4" t="inlineStr">
        <is>
          <t>Total long-term assets</t>
        </is>
      </c>
      <c r="B15" s="5" t="n">
        <v>2504</v>
      </c>
      <c r="C15" s="8" t="n">
        <v>2555.8</v>
      </c>
    </row>
    <row r="16">
      <c r="A16" s="4" t="inlineStr">
        <is>
          <t>Total Assets</t>
        </is>
      </c>
      <c r="B16" s="8" t="n">
        <v>2777.6</v>
      </c>
      <c r="C16" s="8" t="n">
        <v>2845.4</v>
      </c>
    </row>
    <row r="17">
      <c r="A17" s="3" t="inlineStr">
        <is>
          <t>Current Liabilities:</t>
        </is>
      </c>
    </row>
    <row r="18">
      <c r="A18" s="4" t="inlineStr">
        <is>
          <t>Current portion of debt</t>
        </is>
      </c>
      <c r="B18" s="8" t="n">
        <v>50.5</v>
      </c>
      <c r="C18" s="8" t="n">
        <v>48.4</v>
      </c>
    </row>
    <row r="19">
      <c r="A19" s="4" t="inlineStr">
        <is>
          <t>Accounts payable and accruals</t>
        </is>
      </c>
      <c r="B19" s="8" t="n">
        <v>247.4</v>
      </c>
      <c r="C19" s="8" t="n">
        <v>235.7</v>
      </c>
    </row>
    <row r="20">
      <c r="A20" s="4" t="inlineStr">
        <is>
          <t>Operating lease liabilities</t>
        </is>
      </c>
      <c r="B20" s="8" t="n">
        <v>63.5</v>
      </c>
      <c r="C20" s="8" t="n">
        <v>66.59999999999999</v>
      </c>
    </row>
    <row r="21">
      <c r="A21" s="4" t="inlineStr">
        <is>
          <t>Other liabilities</t>
        </is>
      </c>
      <c r="B21" s="8" t="n">
        <v>88.2</v>
      </c>
      <c r="C21" s="5" t="n">
        <v>86</v>
      </c>
    </row>
    <row r="22">
      <c r="A22" s="4" t="inlineStr">
        <is>
          <t>Total current liabilities</t>
        </is>
      </c>
      <c r="B22" s="8" t="n">
        <v>449.6</v>
      </c>
      <c r="C22" s="8" t="n">
        <v>436.7</v>
      </c>
    </row>
    <row r="23">
      <c r="A23" s="3" t="inlineStr">
        <is>
          <t>Long-term Liabilities:</t>
        </is>
      </c>
    </row>
    <row r="24">
      <c r="A24" s="4" t="inlineStr">
        <is>
          <t>Long-term debt, net of deferred loan fees</t>
        </is>
      </c>
      <c r="B24" s="8" t="n">
        <v>823.5</v>
      </c>
      <c r="C24" s="5" t="n">
        <v>910</v>
      </c>
    </row>
    <row r="25">
      <c r="A25" s="4" t="inlineStr">
        <is>
          <t>Long-term operating lease liabilities</t>
        </is>
      </c>
      <c r="B25" s="8" t="n">
        <v>186.5</v>
      </c>
      <c r="C25" s="5" t="n">
        <v>198</v>
      </c>
    </row>
    <row r="26">
      <c r="A26" s="4" t="inlineStr">
        <is>
          <t>Deferred income taxes</t>
        </is>
      </c>
      <c r="B26" s="8" t="n">
        <v>348.8</v>
      </c>
      <c r="C26" s="8" t="n">
        <v>337.6</v>
      </c>
    </row>
    <row r="27">
      <c r="A27" s="4" t="inlineStr">
        <is>
          <t>Other long-term liabilities</t>
        </is>
      </c>
      <c r="B27" s="8" t="n">
        <v>153.7</v>
      </c>
      <c r="C27" s="8" t="n">
        <v>157.4</v>
      </c>
    </row>
    <row r="28">
      <c r="A28" s="4" t="inlineStr">
        <is>
          <t>Total long-term liabilities</t>
        </is>
      </c>
      <c r="B28" s="8" t="n">
        <v>1512.5</v>
      </c>
      <c r="C28" s="5" t="n">
        <v>1603</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t>
        </is>
      </c>
      <c r="B31" s="8" t="n">
        <v>32.3</v>
      </c>
      <c r="C31" s="8" t="n">
        <v>32.2</v>
      </c>
    </row>
    <row r="32">
      <c r="A32" s="4" t="inlineStr">
        <is>
          <t>Additional paid in capital</t>
        </is>
      </c>
      <c r="B32" s="8" t="n">
        <v>306.7</v>
      </c>
      <c r="C32" s="8" t="n">
        <v>306.2</v>
      </c>
    </row>
    <row r="33">
      <c r="A33" s="4" t="inlineStr">
        <is>
          <t>Accumulated other comprehensive loss, net</t>
        </is>
      </c>
      <c r="B33" s="8" t="n">
        <v>-37.4</v>
      </c>
      <c r="C33" s="8" t="n">
        <v>-36.9</v>
      </c>
    </row>
    <row r="34">
      <c r="A34" s="4" t="inlineStr">
        <is>
          <t>Retained earnings</t>
        </is>
      </c>
      <c r="B34" s="8" t="n">
        <v>513.9</v>
      </c>
      <c r="C34" s="8" t="n">
        <v>504.2</v>
      </c>
    </row>
    <row r="35">
      <c r="A35" s="4" t="inlineStr">
        <is>
          <t>Total shareholders' equity</t>
        </is>
      </c>
      <c r="B35" s="8" t="n">
        <v>815.5</v>
      </c>
      <c r="C35" s="8" t="n">
        <v>805.7</v>
      </c>
    </row>
    <row r="36">
      <c r="A36" s="4" t="inlineStr">
        <is>
          <t>Total liabilities and shareholders' equity</t>
        </is>
      </c>
      <c r="B36" s="6" t="n">
        <v>2777.6</v>
      </c>
      <c r="C36" s="6" t="n">
        <v>28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PLANS (Tables)</t>
        </is>
      </c>
      <c r="B1" s="2" t="inlineStr">
        <is>
          <t>6 Months Ended</t>
        </is>
      </c>
    </row>
    <row r="2">
      <c r="B2" s="2" t="inlineStr">
        <is>
          <t>Jun. 30, 2020</t>
        </is>
      </c>
    </row>
    <row r="3">
      <c r="A3" s="3" t="inlineStr">
        <is>
          <t>PENSION AND POST-RETIREMENT PLANS</t>
        </is>
      </c>
    </row>
    <row r="4">
      <c r="A4" s="4" t="inlineStr">
        <is>
          <t>Components of net periodic benefit cost (benefit)</t>
        </is>
      </c>
      <c r="B4" s="4" t="inlineStr">
        <is>
          <t>​ ​ ​ ​ ​ ​ ​ ​ ​ ​ ​ ​ ​ ​ ​ ​ Pension Benefits ​ Post-retirement Benefits ​ ​ Three Months Ended June 30, ​ Three Months Ended June 30, (In millions) 2020 2019 2020 2019 Components of net periodic benefit cost (benefit): ​ ​ ​ ​ ​ ​ ​ ​ ​ ​ ​ ​ Service cost ​ $ 1.3 ​ $ 1.1 ​ $ 0.2 ​ $ 0.2 Interest cost ​ 1.9 ​ 2.3 ​ 0.2 ​ 0.3 Expected return on plan assets ​ (3.3) ​ (3.2) ​ — ​ — Amortization of net loss ​ 1.4 ​ 0.9 ​ 0.1 ​ 0.2 Amortization of prior service credit ​ (0.6) ​ (0.6) ​ (0.9) ​ (1.0) Net periodic benefit cost (benefit) ​ $ 0.7 ​ $ 0.5 ​ $ (0.4) ​ $ (0.3) ​ ​ ​ ​ ​ ​ ​ ​ ​ ​ ​ ​ ​ ​ ​ ​ Pension Benefits ​ Post-retirement Benefits ​ ​ Six Months Ended June 30, ​ Six Months Ended June 30, (In millions) 2020 2019 2020 2019 Components of net periodic benefit cost (benefit): ​ ​ ​ ​ ​ ​ ​ ​ ​ ​ ​ ​ Service cost ​ $ 2.5 ​ $ 2.2 ​ $ 0.3 ​ $ 0.3 Interest cost ​ 3.8 ​ 4.6 ​ 0.4 ​ 0.6 Expected return on plan assets ​ (6.5) ​ (6.3) ​ — ​ — Amortization of net loss ​ 2.9 ​ 1.8 ​ 0.3 ​ 0.4 Amortization of prior service credit ​ (1.2) ​ (1.2) ​ (1.8) ​ (1.9) Net periodic benefit cost (benefit) ​ $ 1.5 ​ $ 1.1 ​ $ (0.8) ​ $ (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SCRIPTION OF THE BUSINESS (Details)</t>
        </is>
      </c>
      <c r="B1" s="2" t="inlineStr">
        <is>
          <t>6 Months Ended</t>
        </is>
      </c>
    </row>
    <row r="2">
      <c r="B2" s="2" t="inlineStr">
        <is>
          <t>Jun. 30, 2020facilitysegment</t>
        </is>
      </c>
      <c r="C2" s="2" t="inlineStr">
        <is>
          <t>Jun. 30, 2019segment</t>
        </is>
      </c>
    </row>
    <row r="3">
      <c r="A3" s="3" t="inlineStr">
        <is>
          <t>DESCRIPTION OF THE BUSINESS</t>
        </is>
      </c>
    </row>
    <row r="4">
      <c r="A4" s="4" t="inlineStr">
        <is>
          <t>Number of reportable segments | segment</t>
        </is>
      </c>
      <c r="B4" s="5" t="n">
        <v>2</v>
      </c>
      <c r="C4" s="5" t="n">
        <v>2</v>
      </c>
    </row>
    <row r="5">
      <c r="A5" s="4" t="inlineStr">
        <is>
          <t>Ocean Transportation | SSAT</t>
        </is>
      </c>
    </row>
    <row r="6">
      <c r="A6" s="3" t="inlineStr">
        <is>
          <t>DESCRIPTION OF THE BUSINESS</t>
        </is>
      </c>
    </row>
    <row r="7">
      <c r="A7" s="4" t="inlineStr">
        <is>
          <t>Ownership interest in SSAT (as a percent)</t>
        </is>
      </c>
      <c r="B7" s="4" t="inlineStr">
        <is>
          <t>35.00%</t>
        </is>
      </c>
    </row>
    <row r="8">
      <c r="A8" s="4" t="inlineStr">
        <is>
          <t>Number of terminal facilities on which SSAT provided terminal and stevedoring services on the U.S. West Coast</t>
        </is>
      </c>
      <c r="B8" s="5" t="n">
        <v>8</v>
      </c>
    </row>
    <row r="9">
      <c r="A9" s="4" t="inlineStr">
        <is>
          <t>MatNav | SSAT</t>
        </is>
      </c>
    </row>
    <row r="10">
      <c r="A10" s="3" t="inlineStr">
        <is>
          <t>DESCRIPTION OF THE BUSINESS</t>
        </is>
      </c>
    </row>
    <row r="11">
      <c r="A11" s="4" t="inlineStr">
        <is>
          <t>Number of terminal facilities on which SSAT provided terminal and stevedoring services on the U.S. West Coast</t>
        </is>
      </c>
      <c r="B11" s="5" t="n">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IGNIFICANT ACCOUNTING POLICIES - RECOGNITION OF REVENUES AND EXPENSES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4" t="inlineStr">
        <is>
          <t>Total</t>
        </is>
      </c>
      <c r="B3" s="6" t="n">
        <v>524.1</v>
      </c>
      <c r="C3" s="6" t="n">
        <v>557.9</v>
      </c>
      <c r="E3" s="7" t="n">
        <v>1038</v>
      </c>
      <c r="F3" s="6" t="n">
        <v>1090.3</v>
      </c>
    </row>
    <row r="4">
      <c r="A4" s="4" t="inlineStr">
        <is>
          <t>Ocean Transportation</t>
        </is>
      </c>
    </row>
    <row r="5">
      <c r="A5" s="4" t="inlineStr">
        <is>
          <t>Ocean Transportation services</t>
        </is>
      </c>
      <c r="B5" s="8" t="n">
        <v>402.6</v>
      </c>
      <c r="C5" s="8" t="n">
        <v>406.6</v>
      </c>
    </row>
    <row r="6">
      <c r="A6" s="4" t="inlineStr">
        <is>
          <t>Terminal and other related services</t>
        </is>
      </c>
      <c r="B6" s="8" t="n">
        <v>4.6</v>
      </c>
      <c r="C6" s="8" t="n">
        <v>4.8</v>
      </c>
    </row>
    <row r="7">
      <c r="A7" s="4" t="inlineStr">
        <is>
          <t>Fuel sales</t>
        </is>
      </c>
      <c r="B7" s="8" t="n">
        <v>2.1</v>
      </c>
      <c r="C7" s="8" t="n">
        <v>2.6</v>
      </c>
    </row>
    <row r="8">
      <c r="A8" s="4" t="inlineStr">
        <is>
          <t>Vessel management services and related costs</t>
        </is>
      </c>
      <c r="B8" s="8" t="n">
        <v>1.5</v>
      </c>
      <c r="C8" s="8" t="n">
        <v>1.4</v>
      </c>
    </row>
    <row r="9">
      <c r="A9" s="4" t="inlineStr">
        <is>
          <t>Percentage of ocean transportation revenues and fuel sales denominated in foreign currency</t>
        </is>
      </c>
      <c r="E9" s="4" t="inlineStr">
        <is>
          <t>3.00%</t>
        </is>
      </c>
      <c r="F9" s="4" t="inlineStr">
        <is>
          <t>3.00%</t>
        </is>
      </c>
    </row>
    <row r="10">
      <c r="A10" s="4" t="inlineStr">
        <is>
          <t>Total</t>
        </is>
      </c>
      <c r="B10" s="8" t="n">
        <v>410.8</v>
      </c>
      <c r="C10" s="8" t="n">
        <v>415.4</v>
      </c>
    </row>
    <row r="11">
      <c r="A11" s="4" t="inlineStr">
        <is>
          <t>Logistics</t>
        </is>
      </c>
    </row>
    <row r="12">
      <c r="A12" s="4" t="inlineStr">
        <is>
          <t>Transportation Brokerage and Freight Forwarding Services</t>
        </is>
      </c>
      <c r="B12" s="8" t="n">
        <v>101.9</v>
      </c>
      <c r="C12" s="8" t="n">
        <v>131.7</v>
      </c>
    </row>
    <row r="13">
      <c r="A13" s="4" t="inlineStr">
        <is>
          <t>Warehouse and distribution services</t>
        </is>
      </c>
      <c r="B13" s="8" t="n">
        <v>8.199999999999999</v>
      </c>
      <c r="C13" s="8" t="n">
        <v>8.300000000000001</v>
      </c>
    </row>
    <row r="14">
      <c r="A14" s="4" t="inlineStr">
        <is>
          <t>Supply chain management and other services</t>
        </is>
      </c>
      <c r="B14" s="8" t="n">
        <v>3.2</v>
      </c>
      <c r="C14" s="8" t="n">
        <v>2.5</v>
      </c>
    </row>
    <row r="15">
      <c r="A15" s="4" t="inlineStr">
        <is>
          <t>Total</t>
        </is>
      </c>
      <c r="B15" s="8" t="n">
        <v>113.3</v>
      </c>
      <c r="C15" s="8" t="n">
        <v>142.5</v>
      </c>
    </row>
    <row r="16">
      <c r="A16" s="4" t="inlineStr">
        <is>
          <t>Percentage of transportation brokerage and freight forwarding services revenue denominated in foreign currency</t>
        </is>
      </c>
      <c r="E16" s="4" t="inlineStr">
        <is>
          <t>3.00%</t>
        </is>
      </c>
      <c r="F16" s="4" t="inlineStr">
        <is>
          <t>3.00%</t>
        </is>
      </c>
    </row>
    <row r="17">
      <c r="A17" s="4" t="inlineStr">
        <is>
          <t>Ocean Transportation</t>
        </is>
      </c>
    </row>
    <row r="18">
      <c r="A18" s="4" t="inlineStr">
        <is>
          <t>Ocean Transportation services</t>
        </is>
      </c>
      <c r="E18" s="6" t="n">
        <v>793.7</v>
      </c>
      <c r="F18" s="6" t="n">
        <v>794.5</v>
      </c>
    </row>
    <row r="19">
      <c r="A19" s="4" t="inlineStr">
        <is>
          <t>Terminal and other related services</t>
        </is>
      </c>
      <c r="E19" s="8" t="n">
        <v>10.4</v>
      </c>
      <c r="F19" s="8" t="n">
        <v>11.5</v>
      </c>
    </row>
    <row r="20">
      <c r="A20" s="4" t="inlineStr">
        <is>
          <t>Fuel sales</t>
        </is>
      </c>
      <c r="E20" s="8" t="n">
        <v>4.7</v>
      </c>
      <c r="F20" s="8" t="n">
        <v>4.6</v>
      </c>
    </row>
    <row r="21">
      <c r="A21" s="4" t="inlineStr">
        <is>
          <t>Vessel management services and related costs</t>
        </is>
      </c>
      <c r="E21" s="8" t="n">
        <v>2.9</v>
      </c>
      <c r="F21" s="8" t="n">
        <v>2.7</v>
      </c>
    </row>
    <row r="22">
      <c r="A22" s="4" t="inlineStr">
        <is>
          <t>Total</t>
        </is>
      </c>
      <c r="B22" s="8" t="n">
        <v>410.8</v>
      </c>
      <c r="C22" s="8" t="n">
        <v>415.4</v>
      </c>
      <c r="E22" s="8" t="n">
        <v>811.7</v>
      </c>
      <c r="F22" s="8" t="n">
        <v>813.3</v>
      </c>
    </row>
    <row r="23">
      <c r="A23" s="4" t="inlineStr">
        <is>
          <t>Logistics</t>
        </is>
      </c>
    </row>
    <row r="24">
      <c r="A24" s="4" t="inlineStr">
        <is>
          <t>Transportation Brokerage and Freight Forwarding Services</t>
        </is>
      </c>
      <c r="E24" s="5" t="n">
        <v>204</v>
      </c>
      <c r="F24" s="5" t="n">
        <v>255</v>
      </c>
    </row>
    <row r="25">
      <c r="A25" s="4" t="inlineStr">
        <is>
          <t>Warehouse and distribution services</t>
        </is>
      </c>
      <c r="E25" s="8" t="n">
        <v>16.4</v>
      </c>
      <c r="F25" s="8" t="n">
        <v>16.7</v>
      </c>
    </row>
    <row r="26">
      <c r="A26" s="4" t="inlineStr">
        <is>
          <t>Supply chain management and other services</t>
        </is>
      </c>
      <c r="E26" s="8" t="n">
        <v>5.9</v>
      </c>
      <c r="F26" s="8" t="n">
        <v>5.3</v>
      </c>
    </row>
    <row r="27">
      <c r="A27" s="4" t="inlineStr">
        <is>
          <t>Total</t>
        </is>
      </c>
      <c r="B27" s="6" t="n">
        <v>113.3</v>
      </c>
      <c r="C27" s="6" t="n">
        <v>142.5</v>
      </c>
      <c r="E27" s="6" t="n">
        <v>226.3</v>
      </c>
      <c r="F27" s="5" t="n">
        <v>277</v>
      </c>
    </row>
    <row r="28">
      <c r="A28" s="4" t="inlineStr">
        <is>
          <t>Reclassify Transportation Brokerage and Freight Forwarding Services</t>
        </is>
      </c>
    </row>
    <row r="29">
      <c r="A29" s="4" t="inlineStr">
        <is>
          <t>Transportation Brokerage and Freight Forwarding Services</t>
        </is>
      </c>
      <c r="D29" s="7" t="n">
        <v>-3</v>
      </c>
      <c r="F29" s="8" t="n">
        <v>-6.1</v>
      </c>
    </row>
    <row r="30">
      <c r="A30" s="4" t="inlineStr">
        <is>
          <t>Warehouse and distribution services</t>
        </is>
      </c>
      <c r="D30" s="6" t="n">
        <v>3.1</v>
      </c>
      <c r="F30" s="6" t="n">
        <v>6.1</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ACCOUNTING POLICIES - CAPITAL CONSTRUCTION FUND (Details) - USD ($) $ in Million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4" t="inlineStr">
        <is>
          <t>Accounts receivable, net</t>
        </is>
      </c>
      <c r="B3" s="6" t="n">
        <v>215.2</v>
      </c>
      <c r="C3" s="6" t="n">
        <v>215.2</v>
      </c>
      <c r="E3" s="6" t="n">
        <v>205.9</v>
      </c>
    </row>
    <row r="4">
      <c r="A4" s="4" t="inlineStr">
        <is>
          <t>Cash Deposits Into CCF</t>
        </is>
      </c>
      <c r="C4" s="8" t="n">
        <v>97.09999999999999</v>
      </c>
      <c r="D4" s="6" t="n">
        <v>26.4</v>
      </c>
    </row>
    <row r="5">
      <c r="A5" s="4" t="inlineStr">
        <is>
          <t>Withdrawals from Capital Construction Fund</t>
        </is>
      </c>
      <c r="C5" s="8" t="n">
        <v>97.09999999999999</v>
      </c>
      <c r="D5" s="6" t="n">
        <v>26.4</v>
      </c>
    </row>
    <row r="6">
      <c r="A6" s="4" t="inlineStr">
        <is>
          <t>Eligible Accounts Receivable Assigned to CCF</t>
        </is>
      </c>
    </row>
    <row r="7">
      <c r="A7" s="4" t="inlineStr">
        <is>
          <t>Accounts receivable, net</t>
        </is>
      </c>
      <c r="B7" s="8" t="n">
        <v>1.7</v>
      </c>
      <c r="C7" s="8" t="n">
        <v>1.7</v>
      </c>
      <c r="E7" s="6" t="n">
        <v>1.7</v>
      </c>
    </row>
    <row r="8">
      <c r="A8" s="4" t="inlineStr">
        <is>
          <t>Cash Deposits Into CCF</t>
        </is>
      </c>
      <c r="B8" s="8" t="n">
        <v>26.7</v>
      </c>
      <c r="C8" s="8" t="n">
        <v>97.09999999999999</v>
      </c>
    </row>
    <row r="9">
      <c r="A9" s="4" t="inlineStr">
        <is>
          <t>Withdrawals from Capital Construction Fund</t>
        </is>
      </c>
      <c r="B9" s="6" t="n">
        <v>26.7</v>
      </c>
      <c r="C9" s="6" t="n">
        <v>97.09999999999999</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INVESTMENT IN SSA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in affiliates</t>
        </is>
      </c>
    </row>
    <row r="4">
      <c r="A4" s="4" t="inlineStr">
        <is>
          <t>Investment in Terminal Joint Venture</t>
        </is>
      </c>
      <c r="B4" s="6" t="n">
        <v>77.5</v>
      </c>
      <c r="D4" s="6" t="n">
        <v>77.5</v>
      </c>
      <c r="F4" s="6" t="n">
        <v>76.2</v>
      </c>
    </row>
    <row r="5">
      <c r="A5" s="3" t="inlineStr">
        <is>
          <t>Financial information for equity method investment</t>
        </is>
      </c>
    </row>
    <row r="6">
      <c r="A6" s="4" t="inlineStr">
        <is>
          <t>Current assets</t>
        </is>
      </c>
      <c r="B6" s="8" t="n">
        <v>273.6</v>
      </c>
      <c r="D6" s="8" t="n">
        <v>273.6</v>
      </c>
      <c r="F6" s="8" t="n">
        <v>289.6</v>
      </c>
    </row>
    <row r="7">
      <c r="A7" s="4" t="inlineStr">
        <is>
          <t>Noncurrent assets</t>
        </is>
      </c>
      <c r="B7" s="5" t="n">
        <v>2504</v>
      </c>
      <c r="D7" s="5" t="n">
        <v>2504</v>
      </c>
      <c r="F7" s="8" t="n">
        <v>2555.8</v>
      </c>
    </row>
    <row r="8">
      <c r="A8" s="4" t="inlineStr">
        <is>
          <t>Total Assets</t>
        </is>
      </c>
      <c r="B8" s="8" t="n">
        <v>2777.6</v>
      </c>
      <c r="D8" s="8" t="n">
        <v>2777.6</v>
      </c>
      <c r="F8" s="8" t="n">
        <v>2845.4</v>
      </c>
    </row>
    <row r="9">
      <c r="A9" s="4" t="inlineStr">
        <is>
          <t>Current liabilities</t>
        </is>
      </c>
      <c r="B9" s="8" t="n">
        <v>449.6</v>
      </c>
      <c r="D9" s="8" t="n">
        <v>449.6</v>
      </c>
      <c r="F9" s="8" t="n">
        <v>436.7</v>
      </c>
    </row>
    <row r="10">
      <c r="A10" s="4" t="inlineStr">
        <is>
          <t>Noncurrent liabilities</t>
        </is>
      </c>
      <c r="B10" s="8" t="n">
        <v>1512.5</v>
      </c>
      <c r="D10" s="8" t="n">
        <v>1512.5</v>
      </c>
      <c r="F10" s="5" t="n">
        <v>1603</v>
      </c>
    </row>
    <row r="11">
      <c r="A11" s="4" t="inlineStr">
        <is>
          <t>Total liabilities and shareholders' equity</t>
        </is>
      </c>
      <c r="B11" s="8" t="n">
        <v>2777.6</v>
      </c>
      <c r="D11" s="8" t="n">
        <v>2777.6</v>
      </c>
      <c r="F11" s="8" t="n">
        <v>2845.4</v>
      </c>
    </row>
    <row r="12">
      <c r="A12" s="4" t="inlineStr">
        <is>
          <t>Company Share of Net Income</t>
        </is>
      </c>
      <c r="B12" s="8" t="n">
        <v>3.7</v>
      </c>
      <c r="C12" s="6" t="n">
        <v>0.9</v>
      </c>
      <c r="D12" s="8" t="n">
        <v>7.7</v>
      </c>
      <c r="E12" s="6" t="n">
        <v>9.4</v>
      </c>
    </row>
    <row r="13">
      <c r="A13" s="4" t="inlineStr">
        <is>
          <t>Ocean Transportation</t>
        </is>
      </c>
    </row>
    <row r="14">
      <c r="A14" s="3" t="inlineStr">
        <is>
          <t>Financial information for equity method investment</t>
        </is>
      </c>
    </row>
    <row r="15">
      <c r="A15" s="4" t="inlineStr">
        <is>
          <t>Company Share of Net Income</t>
        </is>
      </c>
      <c r="B15" s="8" t="n">
        <v>3.7</v>
      </c>
      <c r="C15" s="8" t="n">
        <v>0.9</v>
      </c>
      <c r="D15" s="8" t="n">
        <v>7.7</v>
      </c>
      <c r="E15" s="8" t="n">
        <v>9.4</v>
      </c>
    </row>
    <row r="16">
      <c r="A16" s="4" t="inlineStr">
        <is>
          <t>SSAT</t>
        </is>
      </c>
    </row>
    <row r="17">
      <c r="A17" s="3" t="inlineStr">
        <is>
          <t>Investments in affiliates</t>
        </is>
      </c>
    </row>
    <row r="18">
      <c r="A18" s="4" t="inlineStr">
        <is>
          <t>Increase in investment in SSAT</t>
        </is>
      </c>
      <c r="D18" s="8" t="n">
        <v>2.2</v>
      </c>
    </row>
    <row r="19">
      <c r="A19" s="4" t="inlineStr">
        <is>
          <t>Investment in Terminal Joint Venture</t>
        </is>
      </c>
      <c r="B19" s="8" t="n">
        <v>77.5</v>
      </c>
      <c r="D19" s="8" t="n">
        <v>77.5</v>
      </c>
      <c r="F19" s="6" t="n">
        <v>76.2</v>
      </c>
    </row>
    <row r="20">
      <c r="A20" s="3" t="inlineStr">
        <is>
          <t>Financial information for equity method investment</t>
        </is>
      </c>
    </row>
    <row r="21">
      <c r="A21" s="4" t="inlineStr">
        <is>
          <t>Operating revenue</t>
        </is>
      </c>
      <c r="B21" s="8" t="n">
        <v>243.3</v>
      </c>
      <c r="C21" s="8" t="n">
        <v>268.8</v>
      </c>
      <c r="D21" s="8" t="n">
        <v>522.2</v>
      </c>
      <c r="E21" s="8" t="n">
        <v>536.9</v>
      </c>
    </row>
    <row r="22">
      <c r="A22" s="4" t="inlineStr">
        <is>
          <t>Operating costs and expenses</t>
        </is>
      </c>
      <c r="B22" s="8" t="n">
        <v>-229.9</v>
      </c>
      <c r="C22" s="5" t="n">
        <v>-265</v>
      </c>
      <c r="D22" s="8" t="n">
        <v>-495.3</v>
      </c>
      <c r="E22" s="8" t="n">
        <v>-509.2</v>
      </c>
    </row>
    <row r="23">
      <c r="A23" s="4" t="inlineStr">
        <is>
          <t>Operating Income</t>
        </is>
      </c>
      <c r="B23" s="8" t="n">
        <v>13.4</v>
      </c>
      <c r="C23" s="8" t="n">
        <v>3.8</v>
      </c>
      <c r="D23" s="8" t="n">
        <v>26.9</v>
      </c>
      <c r="E23" s="8" t="n">
        <v>27.7</v>
      </c>
    </row>
    <row r="24">
      <c r="A24" s="4" t="inlineStr">
        <is>
          <t>Net Income</t>
        </is>
      </c>
      <c r="B24" s="6" t="n">
        <v>12.3</v>
      </c>
      <c r="C24" s="6" t="n">
        <v>4.2</v>
      </c>
      <c r="D24" s="6" t="n">
        <v>25.3</v>
      </c>
      <c r="E24" s="6" t="n">
        <v>26.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DEFERRED LOAN, DIVIDENDS AND OTHER (Details) - USD ($) $ / shares in Units, $ in Millions</t>
        </is>
      </c>
      <c r="B1" s="2" t="inlineStr">
        <is>
          <t>Jun. 25, 2020</t>
        </is>
      </c>
      <c r="C1" s="2" t="inlineStr">
        <is>
          <t>Jun. 04, 2020</t>
        </is>
      </c>
      <c r="D1" s="2" t="inlineStr">
        <is>
          <t>Jun. 30, 2020</t>
        </is>
      </c>
      <c r="E1" s="2" t="inlineStr">
        <is>
          <t>Mar. 31, 2020</t>
        </is>
      </c>
      <c r="F1" s="2" t="inlineStr">
        <is>
          <t>Jun. 30, 2019</t>
        </is>
      </c>
      <c r="G1" s="2" t="inlineStr">
        <is>
          <t>Mar. 31, 2019</t>
        </is>
      </c>
      <c r="H1" s="2" t="inlineStr">
        <is>
          <t>Jun. 30, 2020</t>
        </is>
      </c>
      <c r="I1" s="2" t="inlineStr">
        <is>
          <t>Dec. 31, 2019</t>
        </is>
      </c>
    </row>
    <row r="2">
      <c r="A2" s="3" t="inlineStr">
        <is>
          <t>Dividends</t>
        </is>
      </c>
    </row>
    <row r="3">
      <c r="A3" s="4" t="inlineStr">
        <is>
          <t>Dividends (per share)</t>
        </is>
      </c>
      <c r="C3" s="9" t="n">
        <v>0.22</v>
      </c>
      <c r="D3" s="9" t="n">
        <v>0.23</v>
      </c>
      <c r="E3" s="9" t="n">
        <v>0.22</v>
      </c>
      <c r="F3" s="9" t="n">
        <v>0.22</v>
      </c>
      <c r="G3" s="9" t="n">
        <v>0.21</v>
      </c>
    </row>
    <row r="4">
      <c r="A4" s="4" t="inlineStr">
        <is>
          <t>Cash dividends declared per share (in dollars per share)</t>
        </is>
      </c>
      <c r="B4" s="9" t="n">
        <v>0.23</v>
      </c>
    </row>
    <row r="5">
      <c r="A5" s="3" t="inlineStr">
        <is>
          <t>Debt Issuance Costs</t>
        </is>
      </c>
    </row>
    <row r="6">
      <c r="A6" s="4" t="inlineStr">
        <is>
          <t>Deferred loan fees related to revolving credit facility</t>
        </is>
      </c>
      <c r="D6" s="6" t="n">
        <v>2.8</v>
      </c>
      <c r="H6" s="6" t="n">
        <v>2.8</v>
      </c>
      <c r="I6" s="6" t="n">
        <v>1.3</v>
      </c>
    </row>
    <row r="7">
      <c r="A7" s="3" t="inlineStr">
        <is>
          <t>Capitalized Computer Software Costs</t>
        </is>
      </c>
    </row>
    <row r="8">
      <c r="A8" s="4" t="inlineStr">
        <is>
          <t>Capitalized software costs</t>
        </is>
      </c>
      <c r="H8" s="6"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8" customWidth="1" min="6" max="6"/>
    <col width="28" customWidth="1" min="7" max="7"/>
  </cols>
  <sheetData>
    <row r="1">
      <c r="A1" s="1" t="inlineStr">
        <is>
          <t>REPORTABLE SEGMENTS (Details) $ in Million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segment</t>
        </is>
      </c>
    </row>
    <row r="3">
      <c r="A3" s="3" t="inlineStr">
        <is>
          <t>Segment results</t>
        </is>
      </c>
    </row>
    <row r="4">
      <c r="A4" s="4" t="inlineStr">
        <is>
          <t>Number of reportable segments | segment</t>
        </is>
      </c>
      <c r="F4" s="5" t="n">
        <v>2</v>
      </c>
      <c r="G4" s="5" t="n">
        <v>2</v>
      </c>
    </row>
    <row r="5">
      <c r="A5" s="4" t="inlineStr">
        <is>
          <t>Total Operating Revenue</t>
        </is>
      </c>
      <c r="B5" s="6" t="n">
        <v>524.1</v>
      </c>
      <c r="D5" s="6" t="n">
        <v>557.9</v>
      </c>
      <c r="F5" s="7" t="n">
        <v>1038</v>
      </c>
      <c r="G5" s="6" t="n">
        <v>1090.3</v>
      </c>
    </row>
    <row r="6">
      <c r="A6" s="4" t="inlineStr">
        <is>
          <t>Total Operating Income</t>
        </is>
      </c>
      <c r="B6" s="8" t="n">
        <v>51.2</v>
      </c>
      <c r="D6" s="5" t="n">
        <v>31</v>
      </c>
      <c r="F6" s="8" t="n">
        <v>64.2</v>
      </c>
      <c r="G6" s="8" t="n">
        <v>48.5</v>
      </c>
    </row>
    <row r="7">
      <c r="A7" s="4" t="inlineStr">
        <is>
          <t>Interest expense, net</t>
        </is>
      </c>
      <c r="B7" s="8" t="n">
        <v>-8.199999999999999</v>
      </c>
      <c r="D7" s="8" t="n">
        <v>-6.1</v>
      </c>
      <c r="F7" s="8" t="n">
        <v>-16.8</v>
      </c>
      <c r="G7" s="8" t="n">
        <v>-10.7</v>
      </c>
    </row>
    <row r="8">
      <c r="A8" s="4" t="inlineStr">
        <is>
          <t>Other income (expense), net</t>
        </is>
      </c>
      <c r="B8" s="8" t="n">
        <v>1.5</v>
      </c>
      <c r="D8" s="8" t="n">
        <v>0.8</v>
      </c>
      <c r="F8" s="8" t="n">
        <v>2.1</v>
      </c>
      <c r="G8" s="8" t="n">
        <v>1.4</v>
      </c>
    </row>
    <row r="9">
      <c r="A9" s="4" t="inlineStr">
        <is>
          <t>Income before Income Taxes</t>
        </is>
      </c>
      <c r="B9" s="8" t="n">
        <v>44.5</v>
      </c>
      <c r="D9" s="8" t="n">
        <v>25.7</v>
      </c>
      <c r="F9" s="8" t="n">
        <v>49.5</v>
      </c>
      <c r="G9" s="8" t="n">
        <v>39.2</v>
      </c>
    </row>
    <row r="10">
      <c r="A10" s="4" t="inlineStr">
        <is>
          <t>Income tax expense</t>
        </is>
      </c>
      <c r="B10" s="8" t="n">
        <v>-11.7</v>
      </c>
      <c r="D10" s="8" t="n">
        <v>-7.3</v>
      </c>
      <c r="F10" s="8" t="n">
        <v>-12.9</v>
      </c>
      <c r="G10" s="8" t="n">
        <v>-8.300000000000001</v>
      </c>
    </row>
    <row r="11">
      <c r="A11" s="4" t="inlineStr">
        <is>
          <t>Net Income</t>
        </is>
      </c>
      <c r="B11" s="8" t="n">
        <v>32.8</v>
      </c>
      <c r="C11" s="6" t="n">
        <v>3.8</v>
      </c>
      <c r="D11" s="8" t="n">
        <v>18.4</v>
      </c>
      <c r="E11" s="6" t="n">
        <v>12.5</v>
      </c>
      <c r="F11" s="8" t="n">
        <v>36.6</v>
      </c>
      <c r="G11" s="8" t="n">
        <v>30.9</v>
      </c>
    </row>
    <row r="12">
      <c r="A12" s="4" t="inlineStr">
        <is>
          <t>Income from SSAT</t>
        </is>
      </c>
      <c r="B12" s="8" t="n">
        <v>3.7</v>
      </c>
      <c r="D12" s="8" t="n">
        <v>0.9</v>
      </c>
      <c r="F12" s="8" t="n">
        <v>7.7</v>
      </c>
      <c r="G12" s="8" t="n">
        <v>9.4</v>
      </c>
    </row>
    <row r="13">
      <c r="A13" s="4" t="inlineStr">
        <is>
          <t>Operating segments</t>
        </is>
      </c>
    </row>
    <row r="14">
      <c r="A14" s="3" t="inlineStr">
        <is>
          <t>Segment results</t>
        </is>
      </c>
    </row>
    <row r="15">
      <c r="A15" s="4" t="inlineStr">
        <is>
          <t>Total Operating Revenue</t>
        </is>
      </c>
      <c r="B15" s="8" t="n">
        <v>524.1</v>
      </c>
      <c r="D15" s="8" t="n">
        <v>557.9</v>
      </c>
      <c r="F15" s="5" t="n">
        <v>1038</v>
      </c>
      <c r="G15" s="8" t="n">
        <v>1090.3</v>
      </c>
    </row>
    <row r="16">
      <c r="A16" s="4" t="inlineStr">
        <is>
          <t>Total Operating Income</t>
        </is>
      </c>
      <c r="B16" s="8" t="n">
        <v>51.2</v>
      </c>
      <c r="D16" s="5" t="n">
        <v>31</v>
      </c>
      <c r="F16" s="8" t="n">
        <v>64.2</v>
      </c>
      <c r="G16" s="8" t="n">
        <v>48.5</v>
      </c>
    </row>
    <row r="17">
      <c r="A17" s="4" t="inlineStr">
        <is>
          <t>Intersegment Eliminations</t>
        </is>
      </c>
    </row>
    <row r="18">
      <c r="A18" s="3" t="inlineStr">
        <is>
          <t>Segment results</t>
        </is>
      </c>
    </row>
    <row r="19">
      <c r="A19" s="4" t="inlineStr">
        <is>
          <t>Total Operating Revenue</t>
        </is>
      </c>
      <c r="B19" s="8" t="n">
        <v>24.2</v>
      </c>
      <c r="D19" s="8" t="n">
        <v>25.3</v>
      </c>
      <c r="F19" s="8" t="n">
        <v>43.6</v>
      </c>
      <c r="G19" s="8" t="n">
        <v>47.1</v>
      </c>
    </row>
    <row r="20">
      <c r="A20" s="4" t="inlineStr">
        <is>
          <t>Ocean Transportation</t>
        </is>
      </c>
    </row>
    <row r="21">
      <c r="A21" s="3" t="inlineStr">
        <is>
          <t>Segment results</t>
        </is>
      </c>
    </row>
    <row r="22">
      <c r="A22" s="4" t="inlineStr">
        <is>
          <t>Total Operating Revenue</t>
        </is>
      </c>
      <c r="B22" s="8" t="n">
        <v>410.8</v>
      </c>
      <c r="D22" s="8" t="n">
        <v>415.4</v>
      </c>
    </row>
    <row r="23">
      <c r="A23" s="4" t="inlineStr">
        <is>
          <t>Income from SSAT</t>
        </is>
      </c>
      <c r="B23" s="8" t="n">
        <v>3.7</v>
      </c>
      <c r="D23" s="8" t="n">
        <v>0.9</v>
      </c>
      <c r="F23" s="8" t="n">
        <v>7.7</v>
      </c>
      <c r="G23" s="8" t="n">
        <v>9.4</v>
      </c>
    </row>
    <row r="24">
      <c r="A24" s="4" t="inlineStr">
        <is>
          <t>Ocean Transportation | Operating segments</t>
        </is>
      </c>
    </row>
    <row r="25">
      <c r="A25" s="3" t="inlineStr">
        <is>
          <t>Segment results</t>
        </is>
      </c>
    </row>
    <row r="26">
      <c r="A26" s="4" t="inlineStr">
        <is>
          <t>Total Operating Revenue</t>
        </is>
      </c>
      <c r="B26" s="8" t="n">
        <v>410.8</v>
      </c>
      <c r="D26" s="8" t="n">
        <v>415.4</v>
      </c>
      <c r="F26" s="8" t="n">
        <v>811.7</v>
      </c>
      <c r="G26" s="8" t="n">
        <v>813.3</v>
      </c>
    </row>
    <row r="27">
      <c r="A27" s="4" t="inlineStr">
        <is>
          <t>Total Operating Income</t>
        </is>
      </c>
      <c r="B27" s="8" t="n">
        <v>42.3</v>
      </c>
      <c r="D27" s="8" t="n">
        <v>19.7</v>
      </c>
      <c r="F27" s="8" t="n">
        <v>50.2</v>
      </c>
      <c r="G27" s="8" t="n">
        <v>29.1</v>
      </c>
    </row>
    <row r="28">
      <c r="A28" s="4" t="inlineStr">
        <is>
          <t>Ocean Transportation | Intersegment Eliminations</t>
        </is>
      </c>
    </row>
    <row r="29">
      <c r="A29" s="3" t="inlineStr">
        <is>
          <t>Segment results</t>
        </is>
      </c>
    </row>
    <row r="30">
      <c r="A30" s="4" t="inlineStr">
        <is>
          <t>Total Operating Revenue</t>
        </is>
      </c>
      <c r="B30" s="8" t="n">
        <v>11.9</v>
      </c>
      <c r="D30" s="8" t="n">
        <v>13.8</v>
      </c>
      <c r="F30" s="8" t="n">
        <v>21.3</v>
      </c>
      <c r="G30" s="8" t="n">
        <v>25.2</v>
      </c>
    </row>
    <row r="31">
      <c r="A31" s="4" t="inlineStr">
        <is>
          <t>Logistics</t>
        </is>
      </c>
    </row>
    <row r="32">
      <c r="A32" s="3" t="inlineStr">
        <is>
          <t>Segment results</t>
        </is>
      </c>
    </row>
    <row r="33">
      <c r="A33" s="4" t="inlineStr">
        <is>
          <t>Total Operating Revenue</t>
        </is>
      </c>
      <c r="B33" s="8" t="n">
        <v>113.3</v>
      </c>
      <c r="D33" s="8" t="n">
        <v>142.5</v>
      </c>
    </row>
    <row r="34">
      <c r="A34" s="4" t="inlineStr">
        <is>
          <t>Logistics | Operating segments</t>
        </is>
      </c>
    </row>
    <row r="35">
      <c r="A35" s="3" t="inlineStr">
        <is>
          <t>Segment results</t>
        </is>
      </c>
    </row>
    <row r="36">
      <c r="A36" s="4" t="inlineStr">
        <is>
          <t>Total Operating Revenue</t>
        </is>
      </c>
      <c r="B36" s="8" t="n">
        <v>113.3</v>
      </c>
      <c r="D36" s="8" t="n">
        <v>142.5</v>
      </c>
      <c r="F36" s="8" t="n">
        <v>226.3</v>
      </c>
      <c r="G36" s="5" t="n">
        <v>277</v>
      </c>
    </row>
    <row r="37">
      <c r="A37" s="4" t="inlineStr">
        <is>
          <t>Total Operating Income</t>
        </is>
      </c>
      <c r="B37" s="8" t="n">
        <v>8.9</v>
      </c>
      <c r="D37" s="8" t="n">
        <v>11.3</v>
      </c>
      <c r="F37" s="5" t="n">
        <v>14</v>
      </c>
      <c r="G37" s="8" t="n">
        <v>19.4</v>
      </c>
    </row>
    <row r="38">
      <c r="A38" s="4" t="inlineStr">
        <is>
          <t>Logistics | Intersegment Eliminations</t>
        </is>
      </c>
    </row>
    <row r="39">
      <c r="A39" s="3" t="inlineStr">
        <is>
          <t>Segment results</t>
        </is>
      </c>
    </row>
    <row r="40">
      <c r="A40" s="4" t="inlineStr">
        <is>
          <t>Total Operating Revenue</t>
        </is>
      </c>
      <c r="B40" s="6" t="n">
        <v>12.3</v>
      </c>
      <c r="D40" s="6" t="n">
        <v>11.5</v>
      </c>
      <c r="F40" s="6" t="n">
        <v>22.3</v>
      </c>
      <c r="G40" s="6" t="n">
        <v>21.9</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OPERTY AND EQUIPMENT (Details) - USD ($) $ in Millions</t>
        </is>
      </c>
      <c r="B1" s="2" t="inlineStr">
        <is>
          <t>6 Months Ended</t>
        </is>
      </c>
      <c r="C1" s="2" t="inlineStr">
        <is>
          <t>12 Months Ended</t>
        </is>
      </c>
    </row>
    <row r="2">
      <c r="B2" s="2" t="inlineStr">
        <is>
          <t>Jun. 30, 2020</t>
        </is>
      </c>
      <c r="C2" s="2" t="inlineStr">
        <is>
          <t>Dec. 31, 2019</t>
        </is>
      </c>
    </row>
    <row r="3">
      <c r="A3" s="3" t="inlineStr">
        <is>
          <t>Property and equipment</t>
        </is>
      </c>
    </row>
    <row r="4">
      <c r="A4" s="4" t="inlineStr">
        <is>
          <t>Cost</t>
        </is>
      </c>
      <c r="B4" s="6" t="n">
        <v>2756.1</v>
      </c>
      <c r="C4" s="6" t="n">
        <v>2836.7</v>
      </c>
    </row>
    <row r="5">
      <c r="A5" s="4" t="inlineStr">
        <is>
          <t>Less: Accumulated Depreciation</t>
        </is>
      </c>
      <c r="B5" s="8" t="n">
        <v>-1177.7</v>
      </c>
      <c r="C5" s="8" t="n">
        <v>-1238.6</v>
      </c>
    </row>
    <row r="6">
      <c r="A6" s="4" t="inlineStr">
        <is>
          <t>Property and equipment, net</t>
        </is>
      </c>
      <c r="B6" s="8" t="n">
        <v>1578.4</v>
      </c>
      <c r="C6" s="8" t="n">
        <v>1598.1</v>
      </c>
    </row>
    <row r="7">
      <c r="A7" s="4" t="inlineStr">
        <is>
          <t>Vessels</t>
        </is>
      </c>
    </row>
    <row r="8">
      <c r="A8" s="3" t="inlineStr">
        <is>
          <t>Property and equipment</t>
        </is>
      </c>
    </row>
    <row r="9">
      <c r="A9" s="4" t="inlineStr">
        <is>
          <t>Cost</t>
        </is>
      </c>
      <c r="B9" s="8" t="n">
        <v>1898.2</v>
      </c>
      <c r="C9" s="8" t="n">
        <v>1653.5</v>
      </c>
    </row>
    <row r="10">
      <c r="A10" s="3" t="inlineStr">
        <is>
          <t>Capitalized Interest</t>
        </is>
      </c>
    </row>
    <row r="11">
      <c r="A11" s="4" t="inlineStr">
        <is>
          <t>Interest Costs Capitalized</t>
        </is>
      </c>
      <c r="B11" s="8" t="n">
        <v>16.5</v>
      </c>
    </row>
    <row r="12">
      <c r="A12" s="4" t="inlineStr">
        <is>
          <t>Transfer amount to Property and Equipment</t>
        </is>
      </c>
      <c r="B12" s="8" t="n">
        <v>308.2</v>
      </c>
    </row>
    <row r="13">
      <c r="A13" s="4" t="inlineStr">
        <is>
          <t>Containers and equipment</t>
        </is>
      </c>
    </row>
    <row r="14">
      <c r="A14" s="3" t="inlineStr">
        <is>
          <t>Property and equipment</t>
        </is>
      </c>
    </row>
    <row r="15">
      <c r="A15" s="4" t="inlineStr">
        <is>
          <t>Cost</t>
        </is>
      </c>
      <c r="B15" s="8" t="n">
        <v>525.2</v>
      </c>
      <c r="C15" s="8" t="n">
        <v>544.5</v>
      </c>
    </row>
    <row r="16">
      <c r="A16" s="4" t="inlineStr">
        <is>
          <t>Terminal facilities and other property</t>
        </is>
      </c>
    </row>
    <row r="17">
      <c r="A17" s="3" t="inlineStr">
        <is>
          <t>Property and equipment</t>
        </is>
      </c>
    </row>
    <row r="18">
      <c r="A18" s="4" t="inlineStr">
        <is>
          <t>Cost</t>
        </is>
      </c>
      <c r="B18" s="8" t="n">
        <v>114.7</v>
      </c>
      <c r="C18" s="8" t="n">
        <v>114.4</v>
      </c>
    </row>
    <row r="19">
      <c r="A19" s="4" t="inlineStr">
        <is>
          <t>Vessel construction in progress</t>
        </is>
      </c>
    </row>
    <row r="20">
      <c r="A20" s="3" t="inlineStr">
        <is>
          <t>Property and equipment</t>
        </is>
      </c>
    </row>
    <row r="21">
      <c r="A21" s="4" t="inlineStr">
        <is>
          <t>Cost</t>
        </is>
      </c>
      <c r="B21" s="8" t="n">
        <v>190.6</v>
      </c>
      <c r="C21" s="8" t="n">
        <v>488.9</v>
      </c>
    </row>
    <row r="22">
      <c r="A22" s="3" t="inlineStr">
        <is>
          <t>Capitalized Interest</t>
        </is>
      </c>
    </row>
    <row r="23">
      <c r="A23" s="4" t="inlineStr">
        <is>
          <t>Interest Costs Capitalized</t>
        </is>
      </c>
      <c r="B23" s="8" t="n">
        <v>9.1</v>
      </c>
      <c r="C23" s="5" t="n">
        <v>22</v>
      </c>
    </row>
    <row r="24">
      <c r="A24" s="4" t="inlineStr">
        <is>
          <t>Other construction in progress</t>
        </is>
      </c>
    </row>
    <row r="25">
      <c r="A25" s="3" t="inlineStr">
        <is>
          <t>Property and equipment</t>
        </is>
      </c>
    </row>
    <row r="26">
      <c r="A26" s="4" t="inlineStr">
        <is>
          <t>Cost</t>
        </is>
      </c>
      <c r="B26" s="6" t="n">
        <v>27.4</v>
      </c>
      <c r="C26" s="6" t="n">
        <v>3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ASSETS - CHANGES IN GOODWILL (Details) - USD ($) $ in Millions</t>
        </is>
      </c>
      <c r="B1" s="2" t="inlineStr">
        <is>
          <t>Jun. 30, 2020</t>
        </is>
      </c>
      <c r="C1" s="2" t="inlineStr">
        <is>
          <t>Dec. 31, 2019</t>
        </is>
      </c>
    </row>
    <row r="2">
      <c r="A2" s="3" t="inlineStr">
        <is>
          <t>Goodwill [Line Items]</t>
        </is>
      </c>
    </row>
    <row r="3">
      <c r="A3" s="4" t="inlineStr">
        <is>
          <t>Goodwill</t>
        </is>
      </c>
      <c r="B3" s="6" t="n">
        <v>327.8</v>
      </c>
      <c r="C3" s="6" t="n">
        <v>327.8</v>
      </c>
    </row>
    <row r="4">
      <c r="A4" s="4" t="inlineStr">
        <is>
          <t>Ocean Transportation</t>
        </is>
      </c>
    </row>
    <row r="5">
      <c r="A5" s="3" t="inlineStr">
        <is>
          <t>Goodwill [Line Items]</t>
        </is>
      </c>
    </row>
    <row r="6">
      <c r="A6" s="4" t="inlineStr">
        <is>
          <t>Goodwill</t>
        </is>
      </c>
      <c r="B6" s="8" t="n">
        <v>222.6</v>
      </c>
    </row>
    <row r="7">
      <c r="A7" s="4" t="inlineStr">
        <is>
          <t>Logistics</t>
        </is>
      </c>
    </row>
    <row r="8">
      <c r="A8" s="3" t="inlineStr">
        <is>
          <t>Goodwill [Line Items]</t>
        </is>
      </c>
    </row>
    <row r="9">
      <c r="A9" s="4" t="inlineStr">
        <is>
          <t>Goodwill</t>
        </is>
      </c>
      <c r="B9" s="6" t="n">
        <v>10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NET (Details) - USD ($) $ in Millions</t>
        </is>
      </c>
      <c r="B1" s="2" t="inlineStr">
        <is>
          <t>Jun. 30, 2020</t>
        </is>
      </c>
      <c r="C1" s="2" t="inlineStr">
        <is>
          <t>Dec. 31, 2019</t>
        </is>
      </c>
    </row>
    <row r="2">
      <c r="A2" s="3" t="inlineStr">
        <is>
          <t>Finite-lived Intangible Assets</t>
        </is>
      </c>
    </row>
    <row r="3">
      <c r="A3" s="4" t="inlineStr">
        <is>
          <t>Net Amount</t>
        </is>
      </c>
      <c r="B3" s="6" t="n">
        <v>197.5</v>
      </c>
      <c r="C3" s="6" t="n">
        <v>202.9</v>
      </c>
    </row>
    <row r="4">
      <c r="A4" s="4" t="inlineStr">
        <is>
          <t>Trade Names</t>
        </is>
      </c>
    </row>
    <row r="5">
      <c r="A5" s="3" t="inlineStr">
        <is>
          <t>Finite-lived Intangible Assets</t>
        </is>
      </c>
    </row>
    <row r="6">
      <c r="A6" s="4" t="inlineStr">
        <is>
          <t>Indefinite-Lived intangible asset</t>
        </is>
      </c>
      <c r="B6" s="8" t="n">
        <v>27.3</v>
      </c>
      <c r="C6" s="8" t="n">
        <v>27.3</v>
      </c>
    </row>
    <row r="7">
      <c r="A7" s="4" t="inlineStr">
        <is>
          <t>Customer Relationships.</t>
        </is>
      </c>
    </row>
    <row r="8">
      <c r="A8" s="3" t="inlineStr">
        <is>
          <t>Finite-lived Intangible Assets</t>
        </is>
      </c>
    </row>
    <row r="9">
      <c r="A9" s="4" t="inlineStr">
        <is>
          <t>Total</t>
        </is>
      </c>
      <c r="B9" s="8" t="n">
        <v>230.7</v>
      </c>
      <c r="C9" s="8" t="n">
        <v>230.7</v>
      </c>
    </row>
    <row r="10">
      <c r="A10" s="4" t="inlineStr">
        <is>
          <t>Less: Accumulated Amortization</t>
        </is>
      </c>
      <c r="B10" s="8" t="n">
        <v>-60.5</v>
      </c>
      <c r="C10" s="8" t="n">
        <v>-55.1</v>
      </c>
    </row>
    <row r="11">
      <c r="A11" s="4" t="inlineStr">
        <is>
          <t>Net Amount</t>
        </is>
      </c>
      <c r="B11" s="8" t="n">
        <v>170.2</v>
      </c>
      <c r="C11" s="8" t="n">
        <v>175.6</v>
      </c>
    </row>
    <row r="12">
      <c r="A12" s="4" t="inlineStr">
        <is>
          <t>Ocean Transportation | Customer Relationships.</t>
        </is>
      </c>
    </row>
    <row r="13">
      <c r="A13" s="3" t="inlineStr">
        <is>
          <t>Finite-lived Intangible Assets</t>
        </is>
      </c>
    </row>
    <row r="14">
      <c r="A14" s="4" t="inlineStr">
        <is>
          <t>Total</t>
        </is>
      </c>
      <c r="B14" s="8" t="n">
        <v>140.6</v>
      </c>
      <c r="C14" s="8" t="n">
        <v>140.6</v>
      </c>
    </row>
    <row r="15">
      <c r="A15" s="4" t="inlineStr">
        <is>
          <t>Logistics | Customer Relationships.</t>
        </is>
      </c>
    </row>
    <row r="16">
      <c r="A16" s="3" t="inlineStr">
        <is>
          <t>Finite-lived Intangible Assets</t>
        </is>
      </c>
    </row>
    <row r="17">
      <c r="A17" s="4" t="inlineStr">
        <is>
          <t>Total</t>
        </is>
      </c>
      <c r="B17" s="6" t="n">
        <v>90.09999999999999</v>
      </c>
      <c r="C17" s="6" t="n">
        <v>90.0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Condensed Consolidated Balance Sheets</t>
        </is>
      </c>
    </row>
    <row r="3">
      <c r="A3" s="4" t="inlineStr">
        <is>
          <t>Accounts receivable, allowance for credit loss</t>
        </is>
      </c>
      <c r="B3" s="6" t="n">
        <v>5.9</v>
      </c>
      <c r="C3" s="6" t="n">
        <v>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 SUMMARY (Details) - USD ($) $ in Millions</t>
        </is>
      </c>
      <c r="B1" s="2" t="inlineStr">
        <is>
          <t>6 Months Ended</t>
        </is>
      </c>
    </row>
    <row r="2">
      <c r="B2" s="2" t="inlineStr">
        <is>
          <t>Jun. 30, 2020</t>
        </is>
      </c>
      <c r="C2" s="2" t="inlineStr">
        <is>
          <t>Dec. 31, 2019</t>
        </is>
      </c>
    </row>
    <row r="3">
      <c r="A3" s="3" t="inlineStr">
        <is>
          <t>Debt</t>
        </is>
      </c>
    </row>
    <row r="4">
      <c r="A4" s="4" t="inlineStr">
        <is>
          <t>Total Debt</t>
        </is>
      </c>
      <c r="B4" s="7" t="n">
        <v>890</v>
      </c>
      <c r="C4" s="6" t="n">
        <v>958.4</v>
      </c>
    </row>
    <row r="5">
      <c r="A5" s="4" t="inlineStr">
        <is>
          <t>Less current portion</t>
        </is>
      </c>
      <c r="B5" s="8" t="n">
        <v>-50.5</v>
      </c>
      <c r="C5" s="8" t="n">
        <v>-48.4</v>
      </c>
    </row>
    <row r="6">
      <c r="A6" s="4" t="inlineStr">
        <is>
          <t>Total Long-term Debt</t>
        </is>
      </c>
      <c r="B6" s="8" t="n">
        <v>839.5</v>
      </c>
      <c r="C6" s="5" t="n">
        <v>910</v>
      </c>
    </row>
    <row r="7">
      <c r="A7" s="4" t="inlineStr">
        <is>
          <t>Less: Deferred loan fees</t>
        </is>
      </c>
      <c r="B7" s="5" t="n">
        <v>-16</v>
      </c>
    </row>
    <row r="8">
      <c r="A8" s="4" t="inlineStr">
        <is>
          <t>Total Long-term Debt, net of deferred loan fees</t>
        </is>
      </c>
      <c r="B8" s="6" t="n">
        <v>823.5</v>
      </c>
      <c r="C8" s="5" t="n">
        <v>910</v>
      </c>
    </row>
    <row r="9">
      <c r="A9" s="4" t="inlineStr">
        <is>
          <t>5.79%, payable through 2020</t>
        </is>
      </c>
    </row>
    <row r="10">
      <c r="A10" s="3" t="inlineStr">
        <is>
          <t>Debt</t>
        </is>
      </c>
    </row>
    <row r="11">
      <c r="A11" s="4" t="inlineStr">
        <is>
          <t>Total Debt</t>
        </is>
      </c>
      <c r="C11" s="6" t="n">
        <v>3.5</v>
      </c>
    </row>
    <row r="12">
      <c r="A12" s="4" t="inlineStr">
        <is>
          <t>Interest rate (as a percent)</t>
        </is>
      </c>
      <c r="B12" s="4" t="inlineStr">
        <is>
          <t>5.79%</t>
        </is>
      </c>
      <c r="C12" s="4" t="inlineStr">
        <is>
          <t>5.79%</t>
        </is>
      </c>
    </row>
    <row r="13">
      <c r="A13" s="4" t="inlineStr">
        <is>
          <t>3.66%, payable through 2023</t>
        </is>
      </c>
    </row>
    <row r="14">
      <c r="A14" s="3" t="inlineStr">
        <is>
          <t>Debt</t>
        </is>
      </c>
    </row>
    <row r="15">
      <c r="A15" s="4" t="inlineStr">
        <is>
          <t>Total Debt</t>
        </is>
      </c>
      <c r="B15" s="6" t="n">
        <v>27.4</v>
      </c>
      <c r="C15" s="6" t="n">
        <v>31.9</v>
      </c>
    </row>
    <row r="16">
      <c r="A16" s="4" t="inlineStr">
        <is>
          <t>Interest rate (as a percent)</t>
        </is>
      </c>
      <c r="B16" s="4" t="inlineStr">
        <is>
          <t>3.66%</t>
        </is>
      </c>
      <c r="C16" s="4" t="inlineStr">
        <is>
          <t>3.66%</t>
        </is>
      </c>
    </row>
    <row r="17">
      <c r="A17" s="4" t="inlineStr">
        <is>
          <t>4.16%, payable through 2027</t>
        </is>
      </c>
    </row>
    <row r="18">
      <c r="A18" s="3" t="inlineStr">
        <is>
          <t>Debt</t>
        </is>
      </c>
    </row>
    <row r="19">
      <c r="A19" s="4" t="inlineStr">
        <is>
          <t>Total Debt</t>
        </is>
      </c>
      <c r="B19" s="6" t="n">
        <v>36.7</v>
      </c>
      <c r="C19" s="6" t="n">
        <v>39.3</v>
      </c>
    </row>
    <row r="20">
      <c r="A20" s="4" t="inlineStr">
        <is>
          <t>Interest rate (as a percent)</t>
        </is>
      </c>
      <c r="B20" s="4" t="inlineStr">
        <is>
          <t>4.16%</t>
        </is>
      </c>
      <c r="C20" s="4" t="inlineStr">
        <is>
          <t>4.16%</t>
        </is>
      </c>
    </row>
    <row r="21">
      <c r="A21" s="4" t="inlineStr">
        <is>
          <t>3.37 %, payable through 2027</t>
        </is>
      </c>
    </row>
    <row r="22">
      <c r="A22" s="3" t="inlineStr">
        <is>
          <t>Debt</t>
        </is>
      </c>
    </row>
    <row r="23">
      <c r="A23" s="4" t="inlineStr">
        <is>
          <t>Total Debt</t>
        </is>
      </c>
      <c r="B23" s="7" t="n">
        <v>75</v>
      </c>
      <c r="C23" s="7" t="n">
        <v>75</v>
      </c>
    </row>
    <row r="24">
      <c r="A24" s="4" t="inlineStr">
        <is>
          <t>Interest rate (as a percent)</t>
        </is>
      </c>
      <c r="B24" s="4" t="inlineStr">
        <is>
          <t>3.37%</t>
        </is>
      </c>
      <c r="C24" s="4" t="inlineStr">
        <is>
          <t>3.37%</t>
        </is>
      </c>
    </row>
    <row r="25">
      <c r="A25" s="4" t="inlineStr">
        <is>
          <t>3.14%, payable through 2031</t>
        </is>
      </c>
    </row>
    <row r="26">
      <c r="A26" s="3" t="inlineStr">
        <is>
          <t>Debt</t>
        </is>
      </c>
    </row>
    <row r="27">
      <c r="A27" s="4" t="inlineStr">
        <is>
          <t>Total Debt</t>
        </is>
      </c>
      <c r="B27" s="6" t="n">
        <v>178.8</v>
      </c>
      <c r="C27" s="7" t="n">
        <v>188</v>
      </c>
    </row>
    <row r="28">
      <c r="A28" s="4" t="inlineStr">
        <is>
          <t>Interest rate (as a percent)</t>
        </is>
      </c>
      <c r="B28" s="4" t="inlineStr">
        <is>
          <t>3.14%</t>
        </is>
      </c>
      <c r="C28" s="4" t="inlineStr">
        <is>
          <t>3.14%</t>
        </is>
      </c>
    </row>
    <row r="29">
      <c r="A29" s="4" t="inlineStr">
        <is>
          <t>4.31%, payable through 2032</t>
        </is>
      </c>
    </row>
    <row r="30">
      <c r="A30" s="3" t="inlineStr">
        <is>
          <t>Debt</t>
        </is>
      </c>
    </row>
    <row r="31">
      <c r="A31" s="4" t="inlineStr">
        <is>
          <t>Total Debt</t>
        </is>
      </c>
      <c r="B31" s="7" t="n">
        <v>29</v>
      </c>
      <c r="C31" s="6" t="n">
        <v>30.3</v>
      </c>
    </row>
    <row r="32">
      <c r="A32" s="4" t="inlineStr">
        <is>
          <t>Interest rate (as a percent)</t>
        </is>
      </c>
      <c r="B32" s="4" t="inlineStr">
        <is>
          <t>4.31%</t>
        </is>
      </c>
      <c r="C32" s="4" t="inlineStr">
        <is>
          <t>4.31%</t>
        </is>
      </c>
    </row>
    <row r="33">
      <c r="A33" s="4" t="inlineStr">
        <is>
          <t>4.35%, payable through 2044</t>
        </is>
      </c>
    </row>
    <row r="34">
      <c r="A34" s="3" t="inlineStr">
        <is>
          <t>Debt</t>
        </is>
      </c>
    </row>
    <row r="35">
      <c r="A35" s="4" t="inlineStr">
        <is>
          <t>Total Debt</t>
        </is>
      </c>
      <c r="C35" s="7" t="n">
        <v>100</v>
      </c>
    </row>
    <row r="36">
      <c r="A36" s="4" t="inlineStr">
        <is>
          <t>Interest rate (as a percent)</t>
        </is>
      </c>
      <c r="B36" s="4" t="inlineStr">
        <is>
          <t>4.35%</t>
        </is>
      </c>
      <c r="C36" s="4" t="inlineStr">
        <is>
          <t>4.35%</t>
        </is>
      </c>
    </row>
    <row r="37">
      <c r="A37" s="4" t="inlineStr">
        <is>
          <t>3.92%, payable through 2045</t>
        </is>
      </c>
    </row>
    <row r="38">
      <c r="A38" s="3" t="inlineStr">
        <is>
          <t>Debt</t>
        </is>
      </c>
    </row>
    <row r="39">
      <c r="A39" s="4" t="inlineStr">
        <is>
          <t>Total Debt</t>
        </is>
      </c>
      <c r="C39" s="6" t="n">
        <v>69.5</v>
      </c>
    </row>
    <row r="40">
      <c r="A40" s="4" t="inlineStr">
        <is>
          <t>Interest rate (as a percent)</t>
        </is>
      </c>
      <c r="B40" s="4" t="inlineStr">
        <is>
          <t>3.92%</t>
        </is>
      </c>
      <c r="C40" s="4" t="inlineStr">
        <is>
          <t>3.92%</t>
        </is>
      </c>
    </row>
    <row r="41">
      <c r="A41" s="4" t="inlineStr">
        <is>
          <t>5.34%, payable through 2028</t>
        </is>
      </c>
    </row>
    <row r="42">
      <c r="A42" s="3" t="inlineStr">
        <is>
          <t>Debt</t>
        </is>
      </c>
    </row>
    <row r="43">
      <c r="A43" s="4" t="inlineStr">
        <is>
          <t>Total Debt</t>
        </is>
      </c>
      <c r="B43" s="6" t="n">
        <v>18.7</v>
      </c>
      <c r="C43" s="6" t="n">
        <v>19.8</v>
      </c>
    </row>
    <row r="44">
      <c r="A44" s="4" t="inlineStr">
        <is>
          <t>Interest rate (as a percent)</t>
        </is>
      </c>
      <c r="B44" s="4" t="inlineStr">
        <is>
          <t>5.34%</t>
        </is>
      </c>
      <c r="C44" s="4" t="inlineStr">
        <is>
          <t>5.34%</t>
        </is>
      </c>
    </row>
    <row r="45">
      <c r="A45" s="4" t="inlineStr">
        <is>
          <t>5.27%, payable through 2029</t>
        </is>
      </c>
    </row>
    <row r="46">
      <c r="A46" s="3" t="inlineStr">
        <is>
          <t>Debt</t>
        </is>
      </c>
    </row>
    <row r="47">
      <c r="A47" s="4" t="inlineStr">
        <is>
          <t>Total Debt</t>
        </is>
      </c>
      <c r="B47" s="6" t="n">
        <v>20.9</v>
      </c>
      <c r="C47" s="7" t="n">
        <v>22</v>
      </c>
    </row>
    <row r="48">
      <c r="A48" s="4" t="inlineStr">
        <is>
          <t>Interest rate (as a percent)</t>
        </is>
      </c>
      <c r="B48" s="4" t="inlineStr">
        <is>
          <t>5.27%</t>
        </is>
      </c>
      <c r="C48" s="4" t="inlineStr">
        <is>
          <t>5.27%</t>
        </is>
      </c>
    </row>
    <row r="49">
      <c r="A49" s="4" t="inlineStr">
        <is>
          <t>1.22 %, payable through 2043</t>
        </is>
      </c>
    </row>
    <row r="50">
      <c r="A50" s="3" t="inlineStr">
        <is>
          <t>Debt</t>
        </is>
      </c>
    </row>
    <row r="51">
      <c r="A51" s="4" t="inlineStr">
        <is>
          <t>Total Debt</t>
        </is>
      </c>
      <c r="B51" s="6" t="n">
        <v>185.9</v>
      </c>
    </row>
    <row r="52">
      <c r="A52" s="4" t="inlineStr">
        <is>
          <t>Interest rate (as a percent)</t>
        </is>
      </c>
      <c r="B52" s="4" t="inlineStr">
        <is>
          <t>1.22%</t>
        </is>
      </c>
    </row>
    <row r="53">
      <c r="A53" s="4" t="inlineStr">
        <is>
          <t>1.35 %, payable through 2044</t>
        </is>
      </c>
    </row>
    <row r="54">
      <c r="A54" s="3" t="inlineStr">
        <is>
          <t>Debt</t>
        </is>
      </c>
    </row>
    <row r="55">
      <c r="A55" s="4" t="inlineStr">
        <is>
          <t>Total Debt</t>
        </is>
      </c>
      <c r="B55" s="6" t="n">
        <v>139.6</v>
      </c>
    </row>
    <row r="56">
      <c r="A56" s="4" t="inlineStr">
        <is>
          <t>Interest rate (as a percent)</t>
        </is>
      </c>
      <c r="B56" s="4" t="inlineStr">
        <is>
          <t>1.35%</t>
        </is>
      </c>
    </row>
    <row r="57">
      <c r="A57" s="4" t="inlineStr">
        <is>
          <t>Revolving Credit Facility</t>
        </is>
      </c>
    </row>
    <row r="58">
      <c r="A58" s="3" t="inlineStr">
        <is>
          <t>Debt</t>
        </is>
      </c>
    </row>
    <row r="59">
      <c r="A59" s="4" t="inlineStr">
        <is>
          <t>Total Debt</t>
        </is>
      </c>
      <c r="B59" s="7" t="n">
        <v>178</v>
      </c>
      <c r="C59" s="6" t="n">
        <v>379.1</v>
      </c>
    </row>
    <row r="60">
      <c r="A60" s="4" t="inlineStr">
        <is>
          <t>Funds available under the revolving credit facility</t>
        </is>
      </c>
      <c r="B60" s="6" t="n">
        <v>433.2</v>
      </c>
    </row>
    <row r="61">
      <c r="A61" s="4" t="inlineStr">
        <is>
          <t>Interest rate during period (as a percent)</t>
        </is>
      </c>
      <c r="B61" s="4" t="inlineStr">
        <is>
          <t>3.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s>
  <sheetData>
    <row r="1">
      <c r="A1" s="1" t="inlineStr">
        <is>
          <t>DEBT - DESCRIPTION (Details) - USD ($) $ in Millions</t>
        </is>
      </c>
      <c r="B1" s="2" t="inlineStr">
        <is>
          <t>Jun. 22, 2020</t>
        </is>
      </c>
      <c r="C1" s="2" t="inlineStr">
        <is>
          <t>May 12, 2020</t>
        </is>
      </c>
      <c r="D1" s="2" t="inlineStr">
        <is>
          <t>Apr. 27, 2020</t>
        </is>
      </c>
      <c r="E1" s="2" t="inlineStr">
        <is>
          <t>Jun. 30, 2020</t>
        </is>
      </c>
      <c r="F1" s="2" t="inlineStr">
        <is>
          <t>Dec. 31, 2019</t>
        </is>
      </c>
    </row>
    <row r="2">
      <c r="A2" s="3" t="inlineStr">
        <is>
          <t>Debt</t>
        </is>
      </c>
    </row>
    <row r="3">
      <c r="A3" s="4" t="inlineStr">
        <is>
          <t>Payment of debt financing costs</t>
        </is>
      </c>
      <c r="E3" s="6" t="n">
        <v>18.5</v>
      </c>
    </row>
    <row r="4">
      <c r="A4" s="4" t="inlineStr">
        <is>
          <t>Proceeds from issuance of debt</t>
        </is>
      </c>
      <c r="E4" s="6" t="n">
        <v>325.5</v>
      </c>
    </row>
    <row r="5">
      <c r="A5" s="4" t="inlineStr">
        <is>
          <t>Revolving Credit Facility</t>
        </is>
      </c>
    </row>
    <row r="6">
      <c r="A6" s="3" t="inlineStr">
        <is>
          <t>Debt</t>
        </is>
      </c>
    </row>
    <row r="7">
      <c r="A7" s="4" t="inlineStr">
        <is>
          <t>Interest rate during period (as a percent)</t>
        </is>
      </c>
      <c r="E7" s="4" t="inlineStr">
        <is>
          <t>3.25%</t>
        </is>
      </c>
    </row>
    <row r="8">
      <c r="A8" s="4" t="inlineStr">
        <is>
          <t>Unused portion of credit facility</t>
        </is>
      </c>
      <c r="E8" s="6" t="n">
        <v>433.2</v>
      </c>
    </row>
    <row r="9">
      <c r="A9" s="4" t="inlineStr">
        <is>
          <t>Standby and commercial letters of credit</t>
        </is>
      </c>
    </row>
    <row r="10">
      <c r="A10" s="3" t="inlineStr">
        <is>
          <t>Debt</t>
        </is>
      </c>
    </row>
    <row r="11">
      <c r="A11" s="4" t="inlineStr">
        <is>
          <t>Standby letters of credit</t>
        </is>
      </c>
      <c r="E11" s="6" t="n">
        <v>8.1</v>
      </c>
    </row>
    <row r="12">
      <c r="A12" s="4" t="inlineStr">
        <is>
          <t>Private Placement Term Loans</t>
        </is>
      </c>
    </row>
    <row r="13">
      <c r="A13" s="3" t="inlineStr">
        <is>
          <t>Debt</t>
        </is>
      </c>
    </row>
    <row r="14">
      <c r="A14" s="4" t="inlineStr">
        <is>
          <t>Repayment of debt</t>
        </is>
      </c>
      <c r="C14" s="6" t="n">
        <v>169.5</v>
      </c>
    </row>
    <row r="15">
      <c r="A15" s="4" t="inlineStr">
        <is>
          <t>5.34%, payable through 2028</t>
        </is>
      </c>
    </row>
    <row r="16">
      <c r="A16" s="3" t="inlineStr">
        <is>
          <t>Debt</t>
        </is>
      </c>
    </row>
    <row r="17">
      <c r="A17" s="4" t="inlineStr">
        <is>
          <t>Interest rate (as a percent)</t>
        </is>
      </c>
      <c r="E17" s="4" t="inlineStr">
        <is>
          <t>5.34%</t>
        </is>
      </c>
      <c r="F17" s="4" t="inlineStr">
        <is>
          <t>5.34%</t>
        </is>
      </c>
    </row>
    <row r="18">
      <c r="A18" s="4" t="inlineStr">
        <is>
          <t>5.79%, payable through 2020</t>
        </is>
      </c>
    </row>
    <row r="19">
      <c r="A19" s="3" t="inlineStr">
        <is>
          <t>Debt</t>
        </is>
      </c>
    </row>
    <row r="20">
      <c r="A20" s="4" t="inlineStr">
        <is>
          <t>Interest rate (as a percent)</t>
        </is>
      </c>
      <c r="E20" s="4" t="inlineStr">
        <is>
          <t>5.79%</t>
        </is>
      </c>
      <c r="F20" s="4" t="inlineStr">
        <is>
          <t>5.79%</t>
        </is>
      </c>
    </row>
    <row r="21">
      <c r="A21" s="4" t="inlineStr">
        <is>
          <t>5.27%, payable through 2029</t>
        </is>
      </c>
    </row>
    <row r="22">
      <c r="A22" s="3" t="inlineStr">
        <is>
          <t>Debt</t>
        </is>
      </c>
    </row>
    <row r="23">
      <c r="A23" s="4" t="inlineStr">
        <is>
          <t>Interest rate (as a percent)</t>
        </is>
      </c>
      <c r="E23" s="4" t="inlineStr">
        <is>
          <t>5.27%</t>
        </is>
      </c>
      <c r="F23" s="4" t="inlineStr">
        <is>
          <t>5.27%</t>
        </is>
      </c>
    </row>
    <row r="24">
      <c r="A24" s="4" t="inlineStr">
        <is>
          <t>4.35%, payable through 2044</t>
        </is>
      </c>
    </row>
    <row r="25">
      <c r="A25" s="3" t="inlineStr">
        <is>
          <t>Debt</t>
        </is>
      </c>
    </row>
    <row r="26">
      <c r="A26" s="4" t="inlineStr">
        <is>
          <t>Interest rate (as a percent)</t>
        </is>
      </c>
      <c r="E26" s="4" t="inlineStr">
        <is>
          <t>4.35%</t>
        </is>
      </c>
      <c r="F26" s="4" t="inlineStr">
        <is>
          <t>4.35%</t>
        </is>
      </c>
    </row>
    <row r="27">
      <c r="A27" s="4" t="inlineStr">
        <is>
          <t>Title XI Notes | MatNav</t>
        </is>
      </c>
    </row>
    <row r="28">
      <c r="A28" s="3" t="inlineStr">
        <is>
          <t>Debt</t>
        </is>
      </c>
    </row>
    <row r="29">
      <c r="A29" s="4" t="inlineStr">
        <is>
          <t>Debt issued</t>
        </is>
      </c>
      <c r="B29" s="6" t="n">
        <v>139.6</v>
      </c>
      <c r="D29" s="6" t="n">
        <v>185.9</v>
      </c>
    </row>
    <row r="30">
      <c r="A30" s="4" t="inlineStr">
        <is>
          <t>Interest rate (as a percent)</t>
        </is>
      </c>
      <c r="B30" s="4" t="inlineStr">
        <is>
          <t>1.35%</t>
        </is>
      </c>
      <c r="D30" s="4" t="inlineStr">
        <is>
          <t>1.22%</t>
        </is>
      </c>
    </row>
    <row r="31">
      <c r="A31" s="4" t="inlineStr">
        <is>
          <t>Annual principal payments</t>
        </is>
      </c>
      <c r="B31" s="7" t="n">
        <v>3</v>
      </c>
      <c r="D31" s="7" t="n">
        <v>4</v>
      </c>
    </row>
    <row r="32">
      <c r="A32" s="4" t="inlineStr">
        <is>
          <t>Payment of debt financing costs</t>
        </is>
      </c>
      <c r="B32" s="8" t="n">
        <v>6.7</v>
      </c>
      <c r="D32" s="8" t="n">
        <v>8.699999999999999</v>
      </c>
    </row>
    <row r="33">
      <c r="A33" s="4" t="inlineStr">
        <is>
          <t>Proceeds from issuance of debt</t>
        </is>
      </c>
      <c r="B33" s="6" t="n">
        <v>132.9</v>
      </c>
      <c r="D33" s="7" t="n">
        <v>1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REVOLVING CREDIT FACILITY (Details) - USD ($) $ in Millions</t>
        </is>
      </c>
      <c r="B1" s="2" t="inlineStr">
        <is>
          <t>Jun. 22, 2020</t>
        </is>
      </c>
      <c r="C1" s="2" t="inlineStr">
        <is>
          <t>Apr. 27, 2020</t>
        </is>
      </c>
      <c r="D1" s="2" t="inlineStr">
        <is>
          <t>Jun. 30, 2020</t>
        </is>
      </c>
    </row>
    <row r="2">
      <c r="A2" s="3" t="inlineStr">
        <is>
          <t>Debt</t>
        </is>
      </c>
    </row>
    <row r="3">
      <c r="A3" s="4" t="inlineStr">
        <is>
          <t>Payment of debt financing costs</t>
        </is>
      </c>
      <c r="D3" s="6" t="n">
        <v>18.5</v>
      </c>
    </row>
    <row r="4">
      <c r="A4" s="4" t="inlineStr">
        <is>
          <t>Revolving Credit Facility</t>
        </is>
      </c>
    </row>
    <row r="5">
      <c r="A5" s="3" t="inlineStr">
        <is>
          <t>Debt</t>
        </is>
      </c>
    </row>
    <row r="6">
      <c r="A6" s="4" t="inlineStr">
        <is>
          <t>Funds available under the revolving credit facility</t>
        </is>
      </c>
      <c r="D6" s="6" t="n">
        <v>433.2</v>
      </c>
    </row>
    <row r="7">
      <c r="A7" s="4" t="inlineStr">
        <is>
          <t>Interest rate during period (as a percent)</t>
        </is>
      </c>
      <c r="D7" s="4" t="inlineStr">
        <is>
          <t>3.25%</t>
        </is>
      </c>
    </row>
    <row r="8">
      <c r="A8" s="4" t="inlineStr">
        <is>
          <t>Standby and commercial letters of credit</t>
        </is>
      </c>
    </row>
    <row r="9">
      <c r="A9" s="3" t="inlineStr">
        <is>
          <t>Debt</t>
        </is>
      </c>
    </row>
    <row r="10">
      <c r="A10" s="4" t="inlineStr">
        <is>
          <t>Standby letters of credit</t>
        </is>
      </c>
      <c r="D10" s="6" t="n">
        <v>8.1</v>
      </c>
    </row>
    <row r="11">
      <c r="A11" s="4" t="inlineStr">
        <is>
          <t>MatNav | Title XI Notes</t>
        </is>
      </c>
    </row>
    <row r="12">
      <c r="A12" s="3" t="inlineStr">
        <is>
          <t>Debt</t>
        </is>
      </c>
    </row>
    <row r="13">
      <c r="A13" s="4" t="inlineStr">
        <is>
          <t>Payment of debt financing costs</t>
        </is>
      </c>
      <c r="B13" s="6" t="n">
        <v>6.7</v>
      </c>
      <c r="C13" s="6" t="n">
        <v>8.699999999999999</v>
      </c>
    </row>
    <row r="14">
      <c r="A14" s="4" t="inlineStr">
        <is>
          <t>Debt issued</t>
        </is>
      </c>
      <c r="B14" s="6" t="n">
        <v>139.6</v>
      </c>
      <c r="C14" s="6" t="n">
        <v>185.9</v>
      </c>
    </row>
    <row r="15">
      <c r="A15" s="4" t="inlineStr">
        <is>
          <t>Interest rate (as a percent)</t>
        </is>
      </c>
      <c r="B15" s="4" t="inlineStr">
        <is>
          <t>1.35%</t>
        </is>
      </c>
      <c r="C15" s="4" t="inlineStr">
        <is>
          <t>1.22%</t>
        </is>
      </c>
    </row>
    <row r="16">
      <c r="A16" s="4" t="inlineStr">
        <is>
          <t>Annual principal payments</t>
        </is>
      </c>
      <c r="B16" s="7" t="n">
        <v>3</v>
      </c>
      <c r="C16" s="7"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Jun. 30, 2020</t>
        </is>
      </c>
      <c r="C1" s="2" t="inlineStr">
        <is>
          <t>Dec. 31, 2019</t>
        </is>
      </c>
    </row>
    <row r="2">
      <c r="A2" s="3" t="inlineStr">
        <is>
          <t>Debt maturities</t>
        </is>
      </c>
    </row>
    <row r="3">
      <c r="A3" s="4" t="inlineStr">
        <is>
          <t>Remainder of 2020</t>
        </is>
      </c>
      <c r="B3" s="6" t="n">
        <v>23.7</v>
      </c>
    </row>
    <row r="4">
      <c r="A4" s="4" t="inlineStr">
        <is>
          <t>2021</t>
        </is>
      </c>
      <c r="B4" s="8" t="n">
        <v>59.2</v>
      </c>
    </row>
    <row r="5">
      <c r="A5" s="4" t="inlineStr">
        <is>
          <t>2022</t>
        </is>
      </c>
      <c r="B5" s="5" t="n">
        <v>243</v>
      </c>
    </row>
    <row r="6">
      <c r="A6" s="4" t="inlineStr">
        <is>
          <t>2023</t>
        </is>
      </c>
      <c r="B6" s="8" t="n">
        <v>60.4</v>
      </c>
    </row>
    <row r="7">
      <c r="A7" s="4" t="inlineStr">
        <is>
          <t>2024</t>
        </is>
      </c>
      <c r="B7" s="8" t="n">
        <v>51.7</v>
      </c>
    </row>
    <row r="8">
      <c r="A8" s="4" t="inlineStr">
        <is>
          <t>Thereafter</t>
        </is>
      </c>
      <c r="B8" s="5" t="n">
        <v>452</v>
      </c>
    </row>
    <row r="9">
      <c r="A9" s="4" t="inlineStr">
        <is>
          <t>Total Debt</t>
        </is>
      </c>
      <c r="B9" s="7" t="n">
        <v>890</v>
      </c>
      <c r="C9" s="6" t="n">
        <v>95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DEFERRED LOAN FEES (Details) $ in Millions</t>
        </is>
      </c>
      <c r="B1" s="2" t="inlineStr">
        <is>
          <t>6 Months Ended</t>
        </is>
      </c>
    </row>
    <row r="2">
      <c r="B2" s="2" t="inlineStr">
        <is>
          <t>Jun. 30, 2020USD ($)</t>
        </is>
      </c>
    </row>
    <row r="3">
      <c r="A3" s="3" t="inlineStr">
        <is>
          <t>DEBT</t>
        </is>
      </c>
    </row>
    <row r="4">
      <c r="A4" s="4" t="inlineStr">
        <is>
          <t>Deferred financing costs related to Title XI bonds and private placement debt amendments</t>
        </is>
      </c>
      <c r="B4" s="6" t="n">
        <v>16.5</v>
      </c>
    </row>
    <row r="5">
      <c r="A5" s="4" t="inlineStr">
        <is>
          <t>Deferred fees expensed related to the paydown of private placement debt</t>
        </is>
      </c>
      <c r="B5" s="8" t="n">
        <v>-0.3</v>
      </c>
    </row>
    <row r="6">
      <c r="A6" s="4" t="inlineStr">
        <is>
          <t>Amortization expense</t>
        </is>
      </c>
      <c r="B6" s="8" t="n">
        <v>-0.2</v>
      </c>
    </row>
    <row r="7">
      <c r="A7" s="4" t="inlineStr">
        <is>
          <t>Ending Balance</t>
        </is>
      </c>
      <c r="B7" s="7" t="n">
        <v>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DEBT - AMORTIZATION EXPENSE (Details) $ in Millions</t>
        </is>
      </c>
      <c r="B1" s="2" t="inlineStr">
        <is>
          <t>Jun. 30, 2020USD ($)</t>
        </is>
      </c>
    </row>
    <row r="2">
      <c r="A2" s="3" t="inlineStr">
        <is>
          <t>DEBT</t>
        </is>
      </c>
    </row>
    <row r="3">
      <c r="A3" s="4" t="inlineStr">
        <is>
          <t>Remainder of 2020</t>
        </is>
      </c>
      <c r="B3" s="6" t="n">
        <v>0.8</v>
      </c>
    </row>
    <row r="4">
      <c r="A4" s="4" t="inlineStr">
        <is>
          <t>2021</t>
        </is>
      </c>
      <c r="B4" s="8" t="n">
        <v>1.5</v>
      </c>
    </row>
    <row r="5">
      <c r="A5" s="4" t="inlineStr">
        <is>
          <t>2022</t>
        </is>
      </c>
      <c r="B5" s="8" t="n">
        <v>1.2</v>
      </c>
    </row>
    <row r="6">
      <c r="A6" s="4" t="inlineStr">
        <is>
          <t>2023</t>
        </is>
      </c>
      <c r="B6" s="8" t="n">
        <v>1.1</v>
      </c>
    </row>
    <row r="7">
      <c r="A7" s="4" t="inlineStr">
        <is>
          <t>2024</t>
        </is>
      </c>
      <c r="B7" s="8" t="n">
        <v>1.1</v>
      </c>
    </row>
    <row r="8">
      <c r="A8" s="4" t="inlineStr">
        <is>
          <t>Thereafter</t>
        </is>
      </c>
      <c r="B8" s="8" t="n">
        <v>10.3</v>
      </c>
    </row>
    <row r="9">
      <c r="A9" s="4" t="inlineStr">
        <is>
          <t>Total amortization expense of deferred loan fees</t>
        </is>
      </c>
      <c r="B9" s="7"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 - COMPONENTS OF LEASE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t>
        </is>
      </c>
    </row>
    <row r="4">
      <c r="A4" s="4" t="inlineStr">
        <is>
          <t>Operating lease cost</t>
        </is>
      </c>
      <c r="B4" s="6" t="n">
        <v>20.5</v>
      </c>
      <c r="C4" s="6" t="n">
        <v>16.8</v>
      </c>
      <c r="D4" s="6" t="n">
        <v>40.5</v>
      </c>
      <c r="E4" s="6" t="n">
        <v>33.5</v>
      </c>
    </row>
    <row r="5">
      <c r="A5" s="4" t="inlineStr">
        <is>
          <t>Short-term lease cost</t>
        </is>
      </c>
      <c r="B5" s="8" t="n">
        <v>2.4</v>
      </c>
      <c r="C5" s="8" t="n">
        <v>2.5</v>
      </c>
      <c r="D5" s="8" t="n">
        <v>2.5</v>
      </c>
      <c r="E5" s="8" t="n">
        <v>4.9</v>
      </c>
    </row>
    <row r="6">
      <c r="A6" s="4" t="inlineStr">
        <is>
          <t>Variable lease cost</t>
        </is>
      </c>
      <c r="B6" s="8" t="n">
        <v>0.2</v>
      </c>
      <c r="C6" s="8" t="n">
        <v>0.1</v>
      </c>
      <c r="D6" s="8" t="n">
        <v>0.4</v>
      </c>
      <c r="E6" s="8" t="n">
        <v>0.2</v>
      </c>
    </row>
    <row r="7">
      <c r="A7" s="4" t="inlineStr">
        <is>
          <t>Total lease cost</t>
        </is>
      </c>
      <c r="B7" s="6" t="n">
        <v>23.1</v>
      </c>
      <c r="C7" s="6" t="n">
        <v>19.4</v>
      </c>
      <c r="D7" s="6" t="n">
        <v>43.4</v>
      </c>
      <c r="E7" s="6" t="n">
        <v>3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1" customWidth="1" min="2" max="2"/>
    <col width="18" customWidth="1" min="3" max="3"/>
    <col width="18" customWidth="1" min="4" max="4"/>
  </cols>
  <sheetData>
    <row r="1">
      <c r="A1" s="1" t="inlineStr">
        <is>
          <t>LEASE - SALE AND LEASEBACK OF EQUIPMENT (Details) $ in Millions</t>
        </is>
      </c>
      <c r="B1" s="2" t="inlineStr">
        <is>
          <t>Mar. 25, 2020USD ($)</t>
        </is>
      </c>
      <c r="C1" s="2" t="inlineStr">
        <is>
          <t>Jun. 30, 2020item</t>
        </is>
      </c>
      <c r="D1" s="2" t="inlineStr">
        <is>
          <t>Jun. 30, 2020item</t>
        </is>
      </c>
    </row>
    <row r="2">
      <c r="A2" s="3" t="inlineStr">
        <is>
          <t>Sale Leaseback Transaction [Line Items]</t>
        </is>
      </c>
    </row>
    <row r="3">
      <c r="A3" s="4" t="inlineStr">
        <is>
          <t>Number of sale leaseback transactions | item</t>
        </is>
      </c>
      <c r="C3" s="5" t="n">
        <v>0</v>
      </c>
      <c r="D3" s="5" t="n">
        <v>0</v>
      </c>
    </row>
    <row r="4">
      <c r="A4" s="4" t="inlineStr">
        <is>
          <t>Multiple Tranches of Chassis and Container Equipment</t>
        </is>
      </c>
    </row>
    <row r="5">
      <c r="A5" s="3" t="inlineStr">
        <is>
          <t>Sale Leaseback Transaction [Line Items]</t>
        </is>
      </c>
    </row>
    <row r="6">
      <c r="A6" s="4" t="inlineStr">
        <is>
          <t>Net proceeds | $</t>
        </is>
      </c>
      <c r="B6" s="6" t="n">
        <v>14.3</v>
      </c>
    </row>
    <row r="7">
      <c r="A7" s="4" t="inlineStr">
        <is>
          <t>Base term</t>
        </is>
      </c>
      <c r="B7"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hanges in accumulated other comprehensive loss by component, net of taxes</t>
        </is>
      </c>
    </row>
    <row r="4">
      <c r="A4" s="4" t="inlineStr">
        <is>
          <t>Balance at the beginning of the period</t>
        </is>
      </c>
      <c r="B4" s="6" t="n">
        <v>800.2</v>
      </c>
      <c r="C4" s="6" t="n">
        <v>805.7</v>
      </c>
      <c r="D4" s="7" t="n">
        <v>763</v>
      </c>
      <c r="E4" s="6" t="n">
        <v>755.3</v>
      </c>
      <c r="F4" s="6" t="n">
        <v>805.7</v>
      </c>
      <c r="G4" s="6" t="n">
        <v>755.3</v>
      </c>
    </row>
    <row r="5">
      <c r="A5" s="4" t="inlineStr">
        <is>
          <t>Amortization of prior service cost</t>
        </is>
      </c>
      <c r="B5" s="8" t="n">
        <v>-1.1</v>
      </c>
      <c r="D5" s="8" t="n">
        <v>-1.2</v>
      </c>
      <c r="F5" s="8" t="n">
        <v>-2.3</v>
      </c>
      <c r="G5" s="8" t="n">
        <v>-2.3</v>
      </c>
    </row>
    <row r="6">
      <c r="A6" s="4" t="inlineStr">
        <is>
          <t>Amortization of net loss</t>
        </is>
      </c>
      <c r="B6" s="8" t="n">
        <v>1.3</v>
      </c>
      <c r="D6" s="8" t="n">
        <v>0.9</v>
      </c>
      <c r="F6" s="8" t="n">
        <v>2.6</v>
      </c>
      <c r="G6" s="8" t="n">
        <v>1.8</v>
      </c>
    </row>
    <row r="7">
      <c r="A7" s="4" t="inlineStr">
        <is>
          <t>Other adjustments</t>
        </is>
      </c>
      <c r="B7" s="8" t="n">
        <v>-0.1</v>
      </c>
      <c r="D7" s="8" t="n">
        <v>-0.2</v>
      </c>
      <c r="F7" s="8" t="n">
        <v>-0.8</v>
      </c>
      <c r="G7" s="8" t="n">
        <v>-0.2</v>
      </c>
    </row>
    <row r="8">
      <c r="A8" s="4" t="inlineStr">
        <is>
          <t>Balance at the end of the period</t>
        </is>
      </c>
      <c r="B8" s="8" t="n">
        <v>815.5</v>
      </c>
      <c r="C8" s="8" t="n">
        <v>800.2</v>
      </c>
      <c r="D8" s="8" t="n">
        <v>765.2</v>
      </c>
      <c r="E8" s="5" t="n">
        <v>763</v>
      </c>
      <c r="F8" s="8" t="n">
        <v>815.5</v>
      </c>
      <c r="G8" s="8" t="n">
        <v>765.2</v>
      </c>
    </row>
    <row r="9">
      <c r="A9" s="4" t="inlineStr">
        <is>
          <t>Pensions</t>
        </is>
      </c>
    </row>
    <row r="10">
      <c r="A10" s="3" t="inlineStr">
        <is>
          <t>Changes in accumulated other comprehensive loss by component, net of taxes</t>
        </is>
      </c>
    </row>
    <row r="11">
      <c r="A11" s="4" t="inlineStr">
        <is>
          <t>Balance at the beginning of the period</t>
        </is>
      </c>
      <c r="B11" s="8" t="n">
        <v>-51.3</v>
      </c>
      <c r="C11" s="8" t="n">
        <v>-51.9</v>
      </c>
      <c r="D11" s="8" t="n">
        <v>-55.5</v>
      </c>
      <c r="E11" s="8" t="n">
        <v>-55.8</v>
      </c>
      <c r="F11" s="8" t="n">
        <v>-51.9</v>
      </c>
      <c r="G11" s="8" t="n">
        <v>-55.8</v>
      </c>
    </row>
    <row r="12">
      <c r="A12" s="4" t="inlineStr">
        <is>
          <t>Amortization of prior service cost</t>
        </is>
      </c>
      <c r="B12" s="8" t="n">
        <v>-0.4</v>
      </c>
      <c r="C12" s="8" t="n">
        <v>-0.5</v>
      </c>
      <c r="D12" s="8" t="n">
        <v>-0.5</v>
      </c>
      <c r="E12" s="8" t="n">
        <v>-0.4</v>
      </c>
    </row>
    <row r="13">
      <c r="A13" s="4" t="inlineStr">
        <is>
          <t>Amortization of net loss</t>
        </is>
      </c>
      <c r="B13" s="8" t="n">
        <v>1.1</v>
      </c>
      <c r="C13" s="8" t="n">
        <v>1.1</v>
      </c>
      <c r="D13" s="8" t="n">
        <v>0.7</v>
      </c>
      <c r="E13" s="8" t="n">
        <v>0.7</v>
      </c>
    </row>
    <row r="14">
      <c r="A14" s="4" t="inlineStr">
        <is>
          <t>Balance at the end of the period</t>
        </is>
      </c>
      <c r="B14" s="8" t="n">
        <v>-50.6</v>
      </c>
      <c r="C14" s="8" t="n">
        <v>-51.3</v>
      </c>
      <c r="D14" s="8" t="n">
        <v>-55.3</v>
      </c>
      <c r="E14" s="8" t="n">
        <v>-55.5</v>
      </c>
      <c r="F14" s="8" t="n">
        <v>-50.6</v>
      </c>
      <c r="G14" s="8" t="n">
        <v>-55.3</v>
      </c>
    </row>
    <row r="15">
      <c r="A15" s="4" t="inlineStr">
        <is>
          <t>Post Retirement</t>
        </is>
      </c>
    </row>
    <row r="16">
      <c r="A16" s="3" t="inlineStr">
        <is>
          <t>Changes in accumulated other comprehensive loss by component, net of taxes</t>
        </is>
      </c>
    </row>
    <row r="17">
      <c r="A17" s="4" t="inlineStr">
        <is>
          <t>Balance at the beginning of the period</t>
        </is>
      </c>
      <c r="B17" s="8" t="n">
        <v>15.8</v>
      </c>
      <c r="C17" s="8" t="n">
        <v>16.3</v>
      </c>
      <c r="D17" s="8" t="n">
        <v>21.2</v>
      </c>
      <c r="E17" s="8" t="n">
        <v>21.7</v>
      </c>
      <c r="F17" s="8" t="n">
        <v>16.3</v>
      </c>
      <c r="G17" s="8" t="n">
        <v>21.7</v>
      </c>
    </row>
    <row r="18">
      <c r="A18" s="4" t="inlineStr">
        <is>
          <t>Amortization of prior service cost</t>
        </is>
      </c>
      <c r="B18" s="8" t="n">
        <v>-0.7</v>
      </c>
      <c r="C18" s="8" t="n">
        <v>-0.6</v>
      </c>
      <c r="D18" s="8" t="n">
        <v>-0.7</v>
      </c>
      <c r="E18" s="8" t="n">
        <v>-0.7</v>
      </c>
    </row>
    <row r="19">
      <c r="A19" s="4" t="inlineStr">
        <is>
          <t>Amortization of net loss</t>
        </is>
      </c>
      <c r="B19" s="8" t="n">
        <v>0.1</v>
      </c>
      <c r="C19" s="8" t="n">
        <v>0.1</v>
      </c>
      <c r="D19" s="8" t="n">
        <v>0.1</v>
      </c>
      <c r="E19" s="8" t="n">
        <v>0.2</v>
      </c>
    </row>
    <row r="20">
      <c r="A20" s="4" t="inlineStr">
        <is>
          <t>Balance at the end of the period</t>
        </is>
      </c>
      <c r="B20" s="8" t="n">
        <v>15.2</v>
      </c>
      <c r="C20" s="8" t="n">
        <v>15.8</v>
      </c>
      <c r="D20" s="8" t="n">
        <v>20.6</v>
      </c>
      <c r="E20" s="8" t="n">
        <v>21.2</v>
      </c>
      <c r="F20" s="8" t="n">
        <v>15.2</v>
      </c>
      <c r="G20" s="8" t="n">
        <v>20.6</v>
      </c>
    </row>
    <row r="21">
      <c r="A21" s="4" t="inlineStr">
        <is>
          <t>Non-Qualified Plans</t>
        </is>
      </c>
    </row>
    <row r="22">
      <c r="A22" s="3" t="inlineStr">
        <is>
          <t>Changes in accumulated other comprehensive loss by component, net of taxes</t>
        </is>
      </c>
    </row>
    <row r="23">
      <c r="A23" s="4" t="inlineStr">
        <is>
          <t>Balance at the beginning of the period</t>
        </is>
      </c>
      <c r="B23" s="8" t="n">
        <v>-0.4</v>
      </c>
      <c r="C23" s="8" t="n">
        <v>-0.4</v>
      </c>
      <c r="D23" s="8" t="n">
        <v>-0.1</v>
      </c>
      <c r="E23" s="8" t="n">
        <v>-0.1</v>
      </c>
      <c r="F23" s="8" t="n">
        <v>-0.4</v>
      </c>
      <c r="G23" s="8" t="n">
        <v>-0.1</v>
      </c>
    </row>
    <row r="24">
      <c r="A24" s="4" t="inlineStr">
        <is>
          <t>Amortization of prior service cost</t>
        </is>
      </c>
      <c r="C24" s="8" t="n">
        <v>-0.1</v>
      </c>
      <c r="D24" s="8" t="n">
        <v>-0.1</v>
      </c>
    </row>
    <row r="25">
      <c r="A25" s="4" t="inlineStr">
        <is>
          <t>Amortization of net loss</t>
        </is>
      </c>
      <c r="B25" s="8" t="n">
        <v>0.1</v>
      </c>
      <c r="C25" s="8" t="n">
        <v>0.1</v>
      </c>
      <c r="D25" s="8" t="n">
        <v>0.1</v>
      </c>
    </row>
    <row r="26">
      <c r="A26" s="4" t="inlineStr">
        <is>
          <t>Balance at the end of the period</t>
        </is>
      </c>
      <c r="B26" s="8" t="n">
        <v>-0.3</v>
      </c>
      <c r="C26" s="8" t="n">
        <v>-0.4</v>
      </c>
      <c r="D26" s="8" t="n">
        <v>-0.1</v>
      </c>
      <c r="E26" s="8" t="n">
        <v>-0.1</v>
      </c>
      <c r="F26" s="8" t="n">
        <v>-0.3</v>
      </c>
      <c r="G26" s="8" t="n">
        <v>-0.1</v>
      </c>
    </row>
    <row r="27">
      <c r="A27" s="4" t="inlineStr">
        <is>
          <t>Other</t>
        </is>
      </c>
    </row>
    <row r="28">
      <c r="A28" s="3" t="inlineStr">
        <is>
          <t>Changes in accumulated other comprehensive loss by component, net of taxes</t>
        </is>
      </c>
    </row>
    <row r="29">
      <c r="A29" s="4" t="inlineStr">
        <is>
          <t>Balance at the beginning of the period</t>
        </is>
      </c>
      <c r="B29" s="8" t="n">
        <v>-1.6</v>
      </c>
      <c r="C29" s="8" t="n">
        <v>-0.9</v>
      </c>
      <c r="D29" s="8" t="n">
        <v>-0.3</v>
      </c>
      <c r="E29" s="8" t="n">
        <v>-0.3</v>
      </c>
      <c r="F29" s="8" t="n">
        <v>-0.9</v>
      </c>
      <c r="G29" s="8" t="n">
        <v>-0.3</v>
      </c>
    </row>
    <row r="30">
      <c r="A30" s="4" t="inlineStr">
        <is>
          <t>Amortization of prior service cost</t>
        </is>
      </c>
      <c r="D30" s="8" t="n">
        <v>0.1</v>
      </c>
    </row>
    <row r="31">
      <c r="A31" s="4" t="inlineStr">
        <is>
          <t>Foreign currency exchange</t>
        </is>
      </c>
      <c r="B31" s="8" t="n">
        <v>0.3</v>
      </c>
      <c r="C31" s="8" t="n">
        <v>-0.5</v>
      </c>
    </row>
    <row r="32">
      <c r="A32" s="4" t="inlineStr">
        <is>
          <t>Other adjustments</t>
        </is>
      </c>
      <c r="B32" s="8" t="n">
        <v>-0.4</v>
      </c>
      <c r="C32" s="8" t="n">
        <v>-0.2</v>
      </c>
      <c r="D32" s="8" t="n">
        <v>-0.2</v>
      </c>
    </row>
    <row r="33">
      <c r="A33" s="4" t="inlineStr">
        <is>
          <t>Balance at the end of the period</t>
        </is>
      </c>
      <c r="B33" s="8" t="n">
        <v>-1.7</v>
      </c>
      <c r="C33" s="8" t="n">
        <v>-1.6</v>
      </c>
      <c r="D33" s="8" t="n">
        <v>-0.4</v>
      </c>
      <c r="E33" s="8" t="n">
        <v>-0.3</v>
      </c>
      <c r="F33" s="8" t="n">
        <v>-1.7</v>
      </c>
      <c r="G33" s="8" t="n">
        <v>-0.4</v>
      </c>
    </row>
    <row r="34">
      <c r="A34" s="4" t="inlineStr">
        <is>
          <t>Accumulated Other Comprehensive Income (Loss)</t>
        </is>
      </c>
    </row>
    <row r="35">
      <c r="A35" s="3" t="inlineStr">
        <is>
          <t>Changes in accumulated other comprehensive loss by component, net of taxes</t>
        </is>
      </c>
    </row>
    <row r="36">
      <c r="A36" s="4" t="inlineStr">
        <is>
          <t>Balance at the beginning of the period</t>
        </is>
      </c>
      <c r="B36" s="8" t="n">
        <v>-37.5</v>
      </c>
      <c r="C36" s="8" t="n">
        <v>-36.9</v>
      </c>
      <c r="D36" s="8" t="n">
        <v>-34.7</v>
      </c>
      <c r="E36" s="8" t="n">
        <v>-34.5</v>
      </c>
      <c r="F36" s="8" t="n">
        <v>-36.9</v>
      </c>
      <c r="G36" s="8" t="n">
        <v>-34.5</v>
      </c>
    </row>
    <row r="37">
      <c r="A37" s="4" t="inlineStr">
        <is>
          <t>Amortization of prior service cost</t>
        </is>
      </c>
      <c r="B37" s="8" t="n">
        <v>-1.1</v>
      </c>
      <c r="C37" s="8" t="n">
        <v>-1.2</v>
      </c>
      <c r="D37" s="8" t="n">
        <v>-1.2</v>
      </c>
      <c r="E37" s="8" t="n">
        <v>-1.1</v>
      </c>
    </row>
    <row r="38">
      <c r="A38" s="4" t="inlineStr">
        <is>
          <t>Amortization of net loss</t>
        </is>
      </c>
      <c r="B38" s="8" t="n">
        <v>1.3</v>
      </c>
      <c r="C38" s="8" t="n">
        <v>1.3</v>
      </c>
      <c r="D38" s="8" t="n">
        <v>0.9</v>
      </c>
      <c r="E38" s="8" t="n">
        <v>0.9</v>
      </c>
    </row>
    <row r="39">
      <c r="A39" s="4" t="inlineStr">
        <is>
          <t>Foreign currency exchange</t>
        </is>
      </c>
      <c r="B39" s="8" t="n">
        <v>0.3</v>
      </c>
      <c r="C39" s="8" t="n">
        <v>-0.5</v>
      </c>
    </row>
    <row r="40">
      <c r="A40" s="4" t="inlineStr">
        <is>
          <t>Other adjustments</t>
        </is>
      </c>
      <c r="B40" s="8" t="n">
        <v>-0.4</v>
      </c>
      <c r="C40" s="8" t="n">
        <v>-0.2</v>
      </c>
      <c r="D40" s="8" t="n">
        <v>-0.2</v>
      </c>
    </row>
    <row r="41">
      <c r="A41" s="4" t="inlineStr">
        <is>
          <t>Balance at the end of the period</t>
        </is>
      </c>
      <c r="B41" s="6" t="n">
        <v>-37.4</v>
      </c>
      <c r="C41" s="6" t="n">
        <v>-37.5</v>
      </c>
      <c r="D41" s="6" t="n">
        <v>-35.2</v>
      </c>
      <c r="E41" s="6" t="n">
        <v>-34.7</v>
      </c>
      <c r="F41" s="6" t="n">
        <v>-37.4</v>
      </c>
      <c r="G41" s="6" t="n">
        <v>-35.2</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OF FINANCIAL INSTRUMENTS (Details) - USD ($) $ in Millions</t>
        </is>
      </c>
      <c r="B1" s="2" t="inlineStr">
        <is>
          <t>Jun. 30, 2020</t>
        </is>
      </c>
      <c r="C1" s="2" t="inlineStr">
        <is>
          <t>Dec. 31, 2019</t>
        </is>
      </c>
      <c r="D1" s="2" t="inlineStr">
        <is>
          <t>Jun. 30, 2019</t>
        </is>
      </c>
    </row>
    <row r="2">
      <c r="A2" s="3" t="inlineStr">
        <is>
          <t>Fair value of financial instruments</t>
        </is>
      </c>
    </row>
    <row r="3">
      <c r="A3" s="4" t="inlineStr">
        <is>
          <t>Restricted Cash</t>
        </is>
      </c>
      <c r="B3" s="7" t="n">
        <v>3</v>
      </c>
      <c r="D3" s="6" t="n">
        <v>8.699999999999999</v>
      </c>
    </row>
    <row r="4">
      <c r="A4" s="4" t="inlineStr">
        <is>
          <t>Carrying value</t>
        </is>
      </c>
    </row>
    <row r="5">
      <c r="A5" s="3" t="inlineStr">
        <is>
          <t>Fair value of financial instruments</t>
        </is>
      </c>
    </row>
    <row r="6">
      <c r="A6" s="4" t="inlineStr">
        <is>
          <t>Cash and cash equivalents</t>
        </is>
      </c>
      <c r="B6" s="8" t="n">
        <v>19.5</v>
      </c>
      <c r="C6" s="6" t="n">
        <v>21.2</v>
      </c>
    </row>
    <row r="7">
      <c r="A7" s="4" t="inlineStr">
        <is>
          <t>Restricted Cash</t>
        </is>
      </c>
      <c r="B7" s="5" t="n">
        <v>3</v>
      </c>
      <c r="C7" s="8" t="n">
        <v>7.2</v>
      </c>
    </row>
    <row r="8">
      <c r="A8" s="4" t="inlineStr">
        <is>
          <t>Variable rate debt</t>
        </is>
      </c>
      <c r="B8" s="5" t="n">
        <v>178</v>
      </c>
      <c r="C8" s="8" t="n">
        <v>379.1</v>
      </c>
    </row>
    <row r="9">
      <c r="A9" s="4" t="inlineStr">
        <is>
          <t>Fixed rate debt</t>
        </is>
      </c>
      <c r="B9" s="5" t="n">
        <v>712</v>
      </c>
      <c r="C9" s="8" t="n">
        <v>579.3</v>
      </c>
    </row>
    <row r="10">
      <c r="A10" s="4" t="inlineStr">
        <is>
          <t>Fair Value Measurement</t>
        </is>
      </c>
    </row>
    <row r="11">
      <c r="A11" s="3" t="inlineStr">
        <is>
          <t>Fair value of financial instruments</t>
        </is>
      </c>
    </row>
    <row r="12">
      <c r="A12" s="4" t="inlineStr">
        <is>
          <t>Cash and cash equivalents</t>
        </is>
      </c>
      <c r="B12" s="8" t="n">
        <v>19.5</v>
      </c>
      <c r="C12" s="8" t="n">
        <v>21.2</v>
      </c>
    </row>
    <row r="13">
      <c r="A13" s="4" t="inlineStr">
        <is>
          <t>Restricted Cash</t>
        </is>
      </c>
      <c r="B13" s="5" t="n">
        <v>3</v>
      </c>
      <c r="C13" s="8" t="n">
        <v>7.2</v>
      </c>
    </row>
    <row r="14">
      <c r="A14" s="4" t="inlineStr">
        <is>
          <t>Variable rate debt</t>
        </is>
      </c>
      <c r="B14" s="5" t="n">
        <v>178</v>
      </c>
      <c r="C14" s="8" t="n">
        <v>379.1</v>
      </c>
    </row>
    <row r="15">
      <c r="A15" s="4" t="inlineStr">
        <is>
          <t>Fixed rate debt</t>
        </is>
      </c>
      <c r="B15" s="8" t="n">
        <v>708.9</v>
      </c>
      <c r="C15" s="8" t="n">
        <v>585.9</v>
      </c>
    </row>
    <row r="16">
      <c r="A16" s="4" t="inlineStr">
        <is>
          <t>Fair Value Measurement | Quoted Prices in Active Markets (Level 1)</t>
        </is>
      </c>
    </row>
    <row r="17">
      <c r="A17" s="3" t="inlineStr">
        <is>
          <t>Fair value of financial instruments</t>
        </is>
      </c>
    </row>
    <row r="18">
      <c r="A18" s="4" t="inlineStr">
        <is>
          <t>Cash and cash equivalents</t>
        </is>
      </c>
      <c r="B18" s="8" t="n">
        <v>19.5</v>
      </c>
      <c r="C18" s="8" t="n">
        <v>21.2</v>
      </c>
    </row>
    <row r="19">
      <c r="A19" s="4" t="inlineStr">
        <is>
          <t>Restricted Cash</t>
        </is>
      </c>
      <c r="B19" s="5" t="n">
        <v>3</v>
      </c>
      <c r="C19" s="8" t="n">
        <v>7.2</v>
      </c>
    </row>
    <row r="20">
      <c r="A20" s="4" t="inlineStr">
        <is>
          <t>Fair Value Measurement | Significant Observable Inputs (Level 2)</t>
        </is>
      </c>
    </row>
    <row r="21">
      <c r="A21" s="3" t="inlineStr">
        <is>
          <t>Fair value of financial instruments</t>
        </is>
      </c>
    </row>
    <row r="22">
      <c r="A22" s="4" t="inlineStr">
        <is>
          <t>Variable rate debt</t>
        </is>
      </c>
      <c r="B22" s="5" t="n">
        <v>178</v>
      </c>
      <c r="C22" s="8" t="n">
        <v>379.1</v>
      </c>
    </row>
    <row r="23">
      <c r="A23" s="4" t="inlineStr">
        <is>
          <t>Fixed rate debt</t>
        </is>
      </c>
      <c r="B23" s="6" t="n">
        <v>708.9</v>
      </c>
      <c r="C23" s="6" t="n">
        <v>58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6.6</v>
      </c>
      <c r="C4" s="6" t="n">
        <v>30.9</v>
      </c>
    </row>
    <row r="5">
      <c r="A5" s="3" t="inlineStr">
        <is>
          <t>Reconciling adjustments:</t>
        </is>
      </c>
    </row>
    <row r="6">
      <c r="A6" s="4" t="inlineStr">
        <is>
          <t>Depreciation and amortization</t>
        </is>
      </c>
      <c r="B6" s="8" t="n">
        <v>55.6</v>
      </c>
      <c r="C6" s="8" t="n">
        <v>47.5</v>
      </c>
    </row>
    <row r="7">
      <c r="A7" s="4" t="inlineStr">
        <is>
          <t>Amortization of operating lease right of use assets</t>
        </is>
      </c>
      <c r="B7" s="8" t="n">
        <v>35.6</v>
      </c>
      <c r="C7" s="8" t="n">
        <v>33.5</v>
      </c>
    </row>
    <row r="8">
      <c r="A8" s="4" t="inlineStr">
        <is>
          <t>Deferred income taxes</t>
        </is>
      </c>
      <c r="B8" s="8" t="n">
        <v>11.4</v>
      </c>
      <c r="C8" s="8" t="n">
        <v>9.9</v>
      </c>
    </row>
    <row r="9">
      <c r="A9" s="4" t="inlineStr">
        <is>
          <t>Share-based compensation expense</t>
        </is>
      </c>
      <c r="B9" s="8" t="n">
        <v>6.1</v>
      </c>
      <c r="C9" s="8" t="n">
        <v>6.2</v>
      </c>
    </row>
    <row r="10">
      <c r="A10" s="4" t="inlineStr">
        <is>
          <t>Income from SSAT</t>
        </is>
      </c>
      <c r="B10" s="8" t="n">
        <v>-7.7</v>
      </c>
      <c r="C10" s="8" t="n">
        <v>-9.4</v>
      </c>
    </row>
    <row r="11">
      <c r="A11" s="4" t="inlineStr">
        <is>
          <t>Distribution from SSAT</t>
        </is>
      </c>
      <c r="B11" s="8" t="n">
        <v>7.8</v>
      </c>
      <c r="C11" s="8" t="n">
        <v>9.5</v>
      </c>
    </row>
    <row r="12">
      <c r="A12" s="4" t="inlineStr">
        <is>
          <t>Other</t>
        </is>
      </c>
      <c r="B12" s="8" t="n">
        <v>0.5</v>
      </c>
      <c r="C12" s="8" t="n">
        <v>-1.6</v>
      </c>
    </row>
    <row r="13">
      <c r="A13" s="3" t="inlineStr">
        <is>
          <t>Changes in assets and liabilities:</t>
        </is>
      </c>
    </row>
    <row r="14">
      <c r="A14" s="4" t="inlineStr">
        <is>
          <t>Accounts receivable, net</t>
        </is>
      </c>
      <c r="B14" s="8" t="n">
        <v>-9.300000000000001</v>
      </c>
      <c r="C14" s="8" t="n">
        <v>10.8</v>
      </c>
    </row>
    <row r="15">
      <c r="A15" s="4" t="inlineStr">
        <is>
          <t>Deferred dry-docking payments</t>
        </is>
      </c>
      <c r="B15" s="8" t="n">
        <v>-7.6</v>
      </c>
      <c r="C15" s="8" t="n">
        <v>-6.9</v>
      </c>
    </row>
    <row r="16">
      <c r="A16" s="4" t="inlineStr">
        <is>
          <t>Deferred dry-docking amortization</t>
        </is>
      </c>
      <c r="B16" s="8" t="n">
        <v>11.8</v>
      </c>
      <c r="C16" s="8" t="n">
        <v>17.2</v>
      </c>
    </row>
    <row r="17">
      <c r="A17" s="4" t="inlineStr">
        <is>
          <t>Prepaid expenses and other assets</t>
        </is>
      </c>
      <c r="B17" s="8" t="n">
        <v>25.2</v>
      </c>
      <c r="C17" s="8" t="n">
        <v>25.5</v>
      </c>
    </row>
    <row r="18">
      <c r="A18" s="4" t="inlineStr">
        <is>
          <t>Accounts payable, accruals and other liabilities</t>
        </is>
      </c>
      <c r="B18" s="5" t="n">
        <v>14</v>
      </c>
      <c r="C18" s="8" t="n">
        <v>-29.6</v>
      </c>
    </row>
    <row r="19">
      <c r="A19" s="4" t="inlineStr">
        <is>
          <t>Operating lease liabilities</t>
        </is>
      </c>
      <c r="B19" s="5" t="n">
        <v>-36</v>
      </c>
      <c r="C19" s="8" t="n">
        <v>-33.3</v>
      </c>
    </row>
    <row r="20">
      <c r="A20" s="4" t="inlineStr">
        <is>
          <t>Other long-term liabilities</t>
        </is>
      </c>
      <c r="B20" s="8" t="n">
        <v>-3.4</v>
      </c>
      <c r="C20" s="5" t="n">
        <v>-2</v>
      </c>
    </row>
    <row r="21">
      <c r="A21" s="4" t="inlineStr">
        <is>
          <t>Net cash provided by operating activities</t>
        </is>
      </c>
      <c r="B21" s="8" t="n">
        <v>140.6</v>
      </c>
      <c r="C21" s="8" t="n">
        <v>108.2</v>
      </c>
    </row>
    <row r="22">
      <c r="A22" s="3" t="inlineStr">
        <is>
          <t>Cash Flows From Investing Activities:</t>
        </is>
      </c>
    </row>
    <row r="23">
      <c r="A23" s="4" t="inlineStr">
        <is>
          <t>Capitalized vessel construction expenditures</t>
        </is>
      </c>
      <c r="B23" s="8" t="n">
        <v>-16.5</v>
      </c>
      <c r="C23" s="8" t="n">
        <v>-30.6</v>
      </c>
    </row>
    <row r="24">
      <c r="A24" s="4" t="inlineStr">
        <is>
          <t>Other capital expenditures</t>
        </is>
      </c>
      <c r="B24" s="5" t="n">
        <v>-34</v>
      </c>
      <c r="C24" s="8" t="n">
        <v>-38.4</v>
      </c>
    </row>
    <row r="25">
      <c r="A25" s="4" t="inlineStr">
        <is>
          <t>Proceeds from disposal of property and equipment</t>
        </is>
      </c>
      <c r="B25" s="8" t="n">
        <v>15.4</v>
      </c>
      <c r="C25" s="8" t="n">
        <v>2.2</v>
      </c>
    </row>
    <row r="26">
      <c r="A26" s="4" t="inlineStr">
        <is>
          <t>Cash deposits into Capital Construction Fund</t>
        </is>
      </c>
      <c r="B26" s="8" t="n">
        <v>-97.09999999999999</v>
      </c>
      <c r="C26" s="8" t="n">
        <v>-26.4</v>
      </c>
    </row>
    <row r="27">
      <c r="A27" s="4" t="inlineStr">
        <is>
          <t>Withdrawals from Capital Construction Fund</t>
        </is>
      </c>
      <c r="B27" s="8" t="n">
        <v>97.09999999999999</v>
      </c>
      <c r="C27" s="8" t="n">
        <v>26.4</v>
      </c>
    </row>
    <row r="28">
      <c r="A28" s="4" t="inlineStr">
        <is>
          <t>Net cash used in investing activities</t>
        </is>
      </c>
      <c r="B28" s="8" t="n">
        <v>-35.1</v>
      </c>
      <c r="C28" s="8" t="n">
        <v>-66.8</v>
      </c>
    </row>
    <row r="29">
      <c r="A29" s="3" t="inlineStr">
        <is>
          <t>Cash Flows From Financing Activities:</t>
        </is>
      </c>
    </row>
    <row r="30">
      <c r="A30" s="4" t="inlineStr">
        <is>
          <t>Proceeds from issuance of debt</t>
        </is>
      </c>
      <c r="B30" s="8" t="n">
        <v>325.5</v>
      </c>
    </row>
    <row r="31">
      <c r="A31" s="4" t="inlineStr">
        <is>
          <t>Repayments of debt</t>
        </is>
      </c>
      <c r="B31" s="8" t="n">
        <v>-192.8</v>
      </c>
      <c r="C31" s="8" t="n">
        <v>-11.8</v>
      </c>
    </row>
    <row r="32">
      <c r="A32" s="4" t="inlineStr">
        <is>
          <t>Proceeds from revolving credit facility</t>
        </is>
      </c>
      <c r="B32" s="8" t="n">
        <v>411.5</v>
      </c>
      <c r="C32" s="8" t="n">
        <v>212.8</v>
      </c>
    </row>
    <row r="33">
      <c r="A33" s="4" t="inlineStr">
        <is>
          <t>Repayments of revolving credit facility</t>
        </is>
      </c>
      <c r="B33" s="8" t="n">
        <v>-612.6</v>
      </c>
      <c r="C33" s="8" t="n">
        <v>-212.8</v>
      </c>
    </row>
    <row r="34">
      <c r="A34" s="4" t="inlineStr">
        <is>
          <t>Payment of financing costs</t>
        </is>
      </c>
      <c r="B34" s="8" t="n">
        <v>-18.5</v>
      </c>
    </row>
    <row r="35">
      <c r="A35" s="4" t="inlineStr">
        <is>
          <t>Proceeds from issuance of capital stock</t>
        </is>
      </c>
      <c r="B35" s="8" t="n">
        <v>0.1</v>
      </c>
    </row>
    <row r="36">
      <c r="A36" s="4" t="inlineStr">
        <is>
          <t>Dividends paid</t>
        </is>
      </c>
      <c r="B36" s="8" t="n">
        <v>-19.1</v>
      </c>
      <c r="C36" s="8" t="n">
        <v>-18.2</v>
      </c>
    </row>
    <row r="37">
      <c r="A37" s="4" t="inlineStr">
        <is>
          <t>Tax withholding related to net share settlements of restricted stock units</t>
        </is>
      </c>
      <c r="B37" s="8" t="n">
        <v>-5.5</v>
      </c>
      <c r="C37" s="8" t="n">
        <v>-3.2</v>
      </c>
    </row>
    <row r="38">
      <c r="A38" s="4" t="inlineStr">
        <is>
          <t>Net cash used in financing activities</t>
        </is>
      </c>
      <c r="B38" s="8" t="n">
        <v>-111.4</v>
      </c>
      <c r="C38" s="8" t="n">
        <v>-33.2</v>
      </c>
    </row>
    <row r="39">
      <c r="A39" s="4" t="inlineStr">
        <is>
          <t>Net (Decrease) Increase in Cash, Cash Equivalents and Restricted Cash</t>
        </is>
      </c>
      <c r="B39" s="8" t="n">
        <v>-5.9</v>
      </c>
      <c r="C39" s="8" t="n">
        <v>8.199999999999999</v>
      </c>
    </row>
    <row r="40">
      <c r="A40" s="4" t="inlineStr">
        <is>
          <t>Cash, Cash Equivalents and Restricted Cash, Beginning of the Period</t>
        </is>
      </c>
      <c r="B40" s="8" t="n">
        <v>28.4</v>
      </c>
      <c r="C40" s="8" t="n">
        <v>24.5</v>
      </c>
    </row>
    <row r="41">
      <c r="A41" s="4" t="inlineStr">
        <is>
          <t>Cash, Cash Equivalents and Restricted Cash, End of the Period</t>
        </is>
      </c>
      <c r="B41" s="8" t="n">
        <v>22.5</v>
      </c>
      <c r="C41" s="8" t="n">
        <v>32.7</v>
      </c>
    </row>
    <row r="42">
      <c r="A42" s="3" t="inlineStr">
        <is>
          <t>Reconciliation of Cash, Cash Equivalents and Restricted Cash, End of the Period:</t>
        </is>
      </c>
    </row>
    <row r="43">
      <c r="A43" s="4" t="inlineStr">
        <is>
          <t>Cash and Cash Equivalents</t>
        </is>
      </c>
      <c r="B43" s="8" t="n">
        <v>19.5</v>
      </c>
      <c r="C43" s="5" t="n">
        <v>24</v>
      </c>
    </row>
    <row r="44">
      <c r="A44" s="4" t="inlineStr">
        <is>
          <t>Restricted Cash</t>
        </is>
      </c>
      <c r="B44" s="5" t="n">
        <v>3</v>
      </c>
      <c r="C44" s="8" t="n">
        <v>8.699999999999999</v>
      </c>
    </row>
    <row r="45">
      <c r="A45" s="4" t="inlineStr">
        <is>
          <t>Cash, Cash Equivalents and Restricted Cash, End of the Period</t>
        </is>
      </c>
      <c r="B45" s="8" t="n">
        <v>22.5</v>
      </c>
      <c r="C45" s="8" t="n">
        <v>32.7</v>
      </c>
    </row>
    <row r="46">
      <c r="A46" s="3" t="inlineStr">
        <is>
          <t>Supplemental Cash Flow Information:</t>
        </is>
      </c>
    </row>
    <row r="47">
      <c r="A47" s="4" t="inlineStr">
        <is>
          <t>Interest paid, net of capitalized interest</t>
        </is>
      </c>
      <c r="B47" s="8" t="n">
        <v>17.9</v>
      </c>
      <c r="C47" s="8" t="n">
        <v>7.8</v>
      </c>
    </row>
    <row r="48">
      <c r="A48" s="4" t="inlineStr">
        <is>
          <t>Income tax (refunds) payments, net</t>
        </is>
      </c>
      <c r="B48" s="5" t="n">
        <v>-21</v>
      </c>
      <c r="C48" s="8" t="n">
        <v>-26.2</v>
      </c>
    </row>
    <row r="49">
      <c r="A49" s="3" t="inlineStr">
        <is>
          <t>Non-cash Information:</t>
        </is>
      </c>
    </row>
    <row r="50">
      <c r="A50" s="4" t="inlineStr">
        <is>
          <t>Capital expenditures included in accounts payable, accruals and other liabilities</t>
        </is>
      </c>
      <c r="B50" s="8" t="n">
        <v>4.6</v>
      </c>
      <c r="C50" s="8" t="n">
        <v>3.7</v>
      </c>
    </row>
    <row r="51">
      <c r="A51" s="4" t="inlineStr">
        <is>
          <t>Accrued dividends</t>
        </is>
      </c>
      <c r="B51" s="7" t="n">
        <v>10</v>
      </c>
      <c r="C51" s="6" t="n">
        <v>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t>
        </is>
      </c>
    </row>
    <row r="4">
      <c r="A4" s="4" t="inlineStr">
        <is>
          <t>Net Income, Basic</t>
        </is>
      </c>
      <c r="B4" s="6" t="n">
        <v>32.8</v>
      </c>
      <c r="C4" s="6" t="n">
        <v>18.4</v>
      </c>
      <c r="D4" s="6" t="n">
        <v>36.6</v>
      </c>
      <c r="E4" s="6" t="n">
        <v>30.9</v>
      </c>
    </row>
    <row r="5">
      <c r="A5" s="4" t="inlineStr">
        <is>
          <t>Net Income, Diluted</t>
        </is>
      </c>
      <c r="B5" s="6" t="n">
        <v>32.8</v>
      </c>
      <c r="C5" s="6" t="n">
        <v>18.4</v>
      </c>
      <c r="D5" s="6" t="n">
        <v>36.6</v>
      </c>
      <c r="E5" s="6" t="n">
        <v>30.9</v>
      </c>
    </row>
    <row r="6">
      <c r="A6" s="3" t="inlineStr">
        <is>
          <t>Weighted Average Common Shares</t>
        </is>
      </c>
    </row>
    <row r="7">
      <c r="A7" s="4" t="inlineStr">
        <is>
          <t>Basic (in shares)</t>
        </is>
      </c>
      <c r="B7" s="8" t="n">
        <v>43.1</v>
      </c>
      <c r="C7" s="8" t="n">
        <v>42.8</v>
      </c>
      <c r="D7" s="5" t="n">
        <v>43</v>
      </c>
      <c r="E7" s="8" t="n">
        <v>42.8</v>
      </c>
    </row>
    <row r="8">
      <c r="A8" s="4" t="inlineStr">
        <is>
          <t>Effect of Dilutive Securities (in shares)</t>
        </is>
      </c>
      <c r="B8" s="8" t="n">
        <v>0.2</v>
      </c>
      <c r="C8" s="8" t="n">
        <v>0.4</v>
      </c>
      <c r="D8" s="8" t="n">
        <v>0.3</v>
      </c>
      <c r="E8" s="8" t="n">
        <v>0.4</v>
      </c>
    </row>
    <row r="9">
      <c r="A9" s="4" t="inlineStr">
        <is>
          <t>Diluted (in shares)</t>
        </is>
      </c>
      <c r="B9" s="8" t="n">
        <v>43.3</v>
      </c>
      <c r="C9" s="8" t="n">
        <v>43.2</v>
      </c>
      <c r="D9" s="8" t="n">
        <v>43.3</v>
      </c>
      <c r="E9" s="8" t="n">
        <v>43.2</v>
      </c>
    </row>
    <row r="10">
      <c r="A10" s="3" t="inlineStr">
        <is>
          <t>Per Common Share Amount</t>
        </is>
      </c>
    </row>
    <row r="11">
      <c r="A11" s="4" t="inlineStr">
        <is>
          <t>Net income, Basic (in dollars per share)</t>
        </is>
      </c>
      <c r="B11" s="9" t="n">
        <v>0.76</v>
      </c>
      <c r="C11" s="9" t="n">
        <v>0.43</v>
      </c>
      <c r="D11" s="9" t="n">
        <v>0.85</v>
      </c>
      <c r="E11" s="9" t="n">
        <v>0.72</v>
      </c>
    </row>
    <row r="12">
      <c r="A12" s="4" t="inlineStr">
        <is>
          <t>Net income, Diluted (in dollars per share)</t>
        </is>
      </c>
      <c r="B12" s="9" t="n">
        <v>0.76</v>
      </c>
      <c r="C12" s="9" t="n">
        <v>0.43</v>
      </c>
      <c r="D12" s="9" t="n">
        <v>0.85</v>
      </c>
      <c r="E12" s="9" t="n">
        <v>0.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Time-based and performance-based share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t>
        </is>
      </c>
    </row>
    <row r="4">
      <c r="A4" s="4" t="inlineStr">
        <is>
          <t>Shares granted</t>
        </is>
      </c>
      <c r="B4" s="5" t="n">
        <v>22000</v>
      </c>
      <c r="D4" s="5" t="n">
        <v>338200</v>
      </c>
    </row>
    <row r="5">
      <c r="A5" s="4" t="inlineStr">
        <is>
          <t>Weighted-average grant date fair value (in dollars per share)</t>
        </is>
      </c>
      <c r="B5" s="9" t="n">
        <v>27.3</v>
      </c>
      <c r="D5" s="9" t="n">
        <v>38.64</v>
      </c>
    </row>
    <row r="6">
      <c r="A6" s="4" t="inlineStr">
        <is>
          <t>Total unrecognized compensation cost</t>
        </is>
      </c>
      <c r="B6" s="6" t="n">
        <v>17.5</v>
      </c>
      <c r="D6" s="6" t="n">
        <v>17.5</v>
      </c>
    </row>
    <row r="7">
      <c r="A7" s="4" t="inlineStr">
        <is>
          <t>Unrecognized compensation cost over weighted-average period to be recognized</t>
        </is>
      </c>
      <c r="D7" s="4" t="inlineStr">
        <is>
          <t>2 years</t>
        </is>
      </c>
    </row>
    <row r="8">
      <c r="A8" s="4" t="inlineStr">
        <is>
          <t>Selling, general and administrative expenses</t>
        </is>
      </c>
    </row>
    <row r="9">
      <c r="A9" s="3" t="inlineStr">
        <is>
          <t>Share-based compensation</t>
        </is>
      </c>
    </row>
    <row r="10">
      <c r="A10" s="4" t="inlineStr">
        <is>
          <t>Total stock-based compensation cost</t>
        </is>
      </c>
      <c r="B10" s="7" t="n">
        <v>3</v>
      </c>
      <c r="C10" s="7" t="n">
        <v>3</v>
      </c>
      <c r="D10" s="6" t="n">
        <v>6.1</v>
      </c>
      <c r="E10" s="6" t="n">
        <v>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COMPONENTS OF NET PERIODIC BENEFI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Components of Net Periodic Benefit Cost (Benefit):</t>
        </is>
      </c>
    </row>
    <row r="5">
      <c r="A5" s="4" t="inlineStr">
        <is>
          <t>Service cost</t>
        </is>
      </c>
      <c r="B5" s="6" t="n">
        <v>1.3</v>
      </c>
      <c r="C5" s="6" t="n">
        <v>1.1</v>
      </c>
      <c r="D5" s="6" t="n">
        <v>2.5</v>
      </c>
      <c r="E5" s="6" t="n">
        <v>2.2</v>
      </c>
    </row>
    <row r="6">
      <c r="A6" s="4" t="inlineStr">
        <is>
          <t>Interest cost</t>
        </is>
      </c>
      <c r="B6" s="8" t="n">
        <v>1.9</v>
      </c>
      <c r="C6" s="8" t="n">
        <v>2.3</v>
      </c>
      <c r="D6" s="8" t="n">
        <v>3.8</v>
      </c>
      <c r="E6" s="8" t="n">
        <v>4.6</v>
      </c>
    </row>
    <row r="7">
      <c r="A7" s="4" t="inlineStr">
        <is>
          <t>Expected return on plan assets</t>
        </is>
      </c>
      <c r="B7" s="8" t="n">
        <v>-3.3</v>
      </c>
      <c r="C7" s="8" t="n">
        <v>-3.2</v>
      </c>
      <c r="D7" s="8" t="n">
        <v>-6.5</v>
      </c>
      <c r="E7" s="8" t="n">
        <v>-6.3</v>
      </c>
    </row>
    <row r="8">
      <c r="A8" s="4" t="inlineStr">
        <is>
          <t>Amortization of net loss</t>
        </is>
      </c>
      <c r="B8" s="8" t="n">
        <v>1.4</v>
      </c>
      <c r="C8" s="8" t="n">
        <v>0.9</v>
      </c>
      <c r="D8" s="8" t="n">
        <v>2.9</v>
      </c>
      <c r="E8" s="8" t="n">
        <v>1.8</v>
      </c>
    </row>
    <row r="9">
      <c r="A9" s="4" t="inlineStr">
        <is>
          <t>Amortization of prior service credit</t>
        </is>
      </c>
      <c r="B9" s="8" t="n">
        <v>-0.6</v>
      </c>
      <c r="C9" s="8" t="n">
        <v>-0.6</v>
      </c>
      <c r="D9" s="8" t="n">
        <v>-1.2</v>
      </c>
      <c r="E9" s="8" t="n">
        <v>-1.2</v>
      </c>
    </row>
    <row r="10">
      <c r="A10" s="4" t="inlineStr">
        <is>
          <t>Net periodic benefit cost (benefit)</t>
        </is>
      </c>
      <c r="B10" s="8" t="n">
        <v>0.7</v>
      </c>
      <c r="C10" s="8" t="n">
        <v>0.5</v>
      </c>
      <c r="D10" s="8" t="n">
        <v>1.5</v>
      </c>
      <c r="E10" s="8" t="n">
        <v>1.1</v>
      </c>
    </row>
    <row r="11">
      <c r="A11" s="4" t="inlineStr">
        <is>
          <t>Post-retirement Benefits</t>
        </is>
      </c>
    </row>
    <row r="12">
      <c r="A12" s="3" t="inlineStr">
        <is>
          <t>Components of Net Periodic Benefit Cost (Benefit):</t>
        </is>
      </c>
    </row>
    <row r="13">
      <c r="A13" s="4" t="inlineStr">
        <is>
          <t>Service cost</t>
        </is>
      </c>
      <c r="B13" s="8" t="n">
        <v>0.2</v>
      </c>
      <c r="C13" s="8" t="n">
        <v>0.2</v>
      </c>
      <c r="D13" s="8" t="n">
        <v>0.3</v>
      </c>
      <c r="E13" s="8" t="n">
        <v>0.3</v>
      </c>
    </row>
    <row r="14">
      <c r="A14" s="4" t="inlineStr">
        <is>
          <t>Interest cost</t>
        </is>
      </c>
      <c r="B14" s="8" t="n">
        <v>0.2</v>
      </c>
      <c r="C14" s="8" t="n">
        <v>0.3</v>
      </c>
      <c r="D14" s="8" t="n">
        <v>0.4</v>
      </c>
      <c r="E14" s="8" t="n">
        <v>0.6</v>
      </c>
    </row>
    <row r="15">
      <c r="A15" s="4" t="inlineStr">
        <is>
          <t>Amortization of net loss</t>
        </is>
      </c>
      <c r="B15" s="8" t="n">
        <v>0.1</v>
      </c>
      <c r="C15" s="8" t="n">
        <v>0.2</v>
      </c>
      <c r="D15" s="8" t="n">
        <v>0.3</v>
      </c>
      <c r="E15" s="8" t="n">
        <v>0.4</v>
      </c>
    </row>
    <row r="16">
      <c r="A16" s="4" t="inlineStr">
        <is>
          <t>Amortization of prior service credit</t>
        </is>
      </c>
      <c r="B16" s="8" t="n">
        <v>-0.9</v>
      </c>
      <c r="C16" s="5" t="n">
        <v>-1</v>
      </c>
      <c r="D16" s="8" t="n">
        <v>-1.8</v>
      </c>
      <c r="E16" s="8" t="n">
        <v>-1.9</v>
      </c>
    </row>
    <row r="17">
      <c r="A17" s="4" t="inlineStr">
        <is>
          <t>Net periodic benefit cost (benefit)</t>
        </is>
      </c>
      <c r="B17" s="6" t="n">
        <v>-0.4</v>
      </c>
      <c r="C17" s="6" t="n">
        <v>-0.3</v>
      </c>
      <c r="D17" s="6" t="n">
        <v>-0.8</v>
      </c>
      <c r="E17" s="6" t="n">
        <v>-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Stockholders' Equity - USD ($) shares in Millions, $ in Millions</t>
        </is>
      </c>
      <c r="B1" s="2" t="inlineStr">
        <is>
          <t>Common Stock</t>
        </is>
      </c>
      <c r="C1" s="2" t="inlineStr">
        <is>
          <t>Additional Paid In Capital</t>
        </is>
      </c>
      <c r="D1" s="2" t="inlineStr">
        <is>
          <t>Accumulated Other Comprehensive Income (Loss)</t>
        </is>
      </c>
      <c r="E1" s="2" t="inlineStr">
        <is>
          <t>Retained Earnings</t>
        </is>
      </c>
      <c r="F1" s="2" t="inlineStr">
        <is>
          <t>Total</t>
        </is>
      </c>
    </row>
    <row r="2">
      <c r="A2" s="4" t="inlineStr">
        <is>
          <t>Balance at the beginning of the period at Dec. 31, 2018</t>
        </is>
      </c>
      <c r="B2" s="7" t="n">
        <v>32</v>
      </c>
      <c r="C2" s="6" t="n">
        <v>297.8</v>
      </c>
      <c r="D2" s="6" t="n">
        <v>-34.5</v>
      </c>
      <c r="E2" s="7" t="n">
        <v>460</v>
      </c>
      <c r="F2" s="6" t="n">
        <v>755.3</v>
      </c>
    </row>
    <row r="3">
      <c r="A3" s="4" t="inlineStr">
        <is>
          <t>Balance (in shares) at Dec. 31, 2018</t>
        </is>
      </c>
      <c r="B3" s="8" t="n">
        <v>42.7</v>
      </c>
    </row>
    <row r="4">
      <c r="A4" s="3" t="inlineStr">
        <is>
          <t>Increase (Decrease) in Stockholders' Equity</t>
        </is>
      </c>
    </row>
    <row r="5">
      <c r="A5" s="4" t="inlineStr">
        <is>
          <t>Net income</t>
        </is>
      </c>
      <c r="E5" s="8" t="n">
        <v>12.5</v>
      </c>
      <c r="F5" s="8" t="n">
        <v>12.5</v>
      </c>
    </row>
    <row r="6">
      <c r="A6" s="4" t="inlineStr">
        <is>
          <t>Adoption of new lease accounting standard</t>
        </is>
      </c>
      <c r="E6" s="8" t="n">
        <v>4.4</v>
      </c>
      <c r="F6" s="8" t="n">
        <v>4.4</v>
      </c>
    </row>
    <row r="7">
      <c r="A7" s="4" t="inlineStr">
        <is>
          <t>Other comprehensive income (loss), net of tax</t>
        </is>
      </c>
      <c r="D7" s="8" t="n">
        <v>-0.2</v>
      </c>
      <c r="F7" s="8" t="n">
        <v>-0.2</v>
      </c>
    </row>
    <row r="8">
      <c r="A8" s="4" t="inlineStr">
        <is>
          <t>Share-based compensation</t>
        </is>
      </c>
      <c r="C8" s="8" t="n">
        <v>3.2</v>
      </c>
      <c r="F8" s="8" t="n">
        <v>3.2</v>
      </c>
    </row>
    <row r="9">
      <c r="A9" s="4" t="inlineStr">
        <is>
          <t>Shares issued, net of shares withheld for employee taxes</t>
        </is>
      </c>
      <c r="B9" s="6" t="n">
        <v>0.1</v>
      </c>
      <c r="C9" s="8" t="n">
        <v>-3.2</v>
      </c>
      <c r="F9" s="8" t="n">
        <v>-3.1</v>
      </c>
    </row>
    <row r="10">
      <c r="A10" s="4" t="inlineStr">
        <is>
          <t>Shares issued, net of shares withheld for employee taxes (in shares)</t>
        </is>
      </c>
      <c r="B10" s="8" t="n">
        <v>0.1</v>
      </c>
    </row>
    <row r="11">
      <c r="A11" s="4" t="inlineStr">
        <is>
          <t>Dividends</t>
        </is>
      </c>
      <c r="E11" s="8" t="n">
        <v>-9.1</v>
      </c>
      <c r="F11" s="8" t="n">
        <v>-9.1</v>
      </c>
    </row>
    <row r="12">
      <c r="A12" s="4" t="inlineStr">
        <is>
          <t>Balance at the end of the period at Mar. 31, 2019</t>
        </is>
      </c>
      <c r="B12" s="6" t="n">
        <v>32.1</v>
      </c>
      <c r="C12" s="8" t="n">
        <v>297.8</v>
      </c>
      <c r="D12" s="8" t="n">
        <v>-34.7</v>
      </c>
      <c r="E12" s="8" t="n">
        <v>467.8</v>
      </c>
      <c r="F12" s="5" t="n">
        <v>763</v>
      </c>
    </row>
    <row r="13">
      <c r="A13" s="4" t="inlineStr">
        <is>
          <t>Balance (in shares) at Mar. 31, 2019</t>
        </is>
      </c>
      <c r="B13" s="8" t="n">
        <v>42.8</v>
      </c>
    </row>
    <row r="14">
      <c r="A14" s="4" t="inlineStr">
        <is>
          <t>Balance at the beginning of the period at Dec. 31, 2018</t>
        </is>
      </c>
      <c r="B14" s="7" t="n">
        <v>32</v>
      </c>
      <c r="C14" s="8" t="n">
        <v>297.8</v>
      </c>
      <c r="D14" s="8" t="n">
        <v>-34.5</v>
      </c>
      <c r="E14" s="5" t="n">
        <v>460</v>
      </c>
      <c r="F14" s="8" t="n">
        <v>755.3</v>
      </c>
    </row>
    <row r="15">
      <c r="A15" s="4" t="inlineStr">
        <is>
          <t>Balance (in shares) at Dec. 31, 2018</t>
        </is>
      </c>
      <c r="B15" s="8" t="n">
        <v>42.7</v>
      </c>
    </row>
    <row r="16">
      <c r="A16" s="3" t="inlineStr">
        <is>
          <t>Increase (Decrease) in Stockholders' Equity</t>
        </is>
      </c>
    </row>
    <row r="17">
      <c r="A17" s="4" t="inlineStr">
        <is>
          <t>Net income</t>
        </is>
      </c>
      <c r="F17" s="8" t="n">
        <v>30.9</v>
      </c>
    </row>
    <row r="18">
      <c r="A18" s="4" t="inlineStr">
        <is>
          <t>Other comprehensive income (loss), net of tax</t>
        </is>
      </c>
      <c r="F18" s="8" t="n">
        <v>-0.7</v>
      </c>
    </row>
    <row r="19">
      <c r="A19" s="4" t="inlineStr">
        <is>
          <t>Balance at the end of the period at Jun. 30, 2019</t>
        </is>
      </c>
      <c r="B19" s="6" t="n">
        <v>32.1</v>
      </c>
      <c r="C19" s="8" t="n">
        <v>300.7</v>
      </c>
      <c r="D19" s="8" t="n">
        <v>-35.2</v>
      </c>
      <c r="E19" s="8" t="n">
        <v>467.6</v>
      </c>
      <c r="F19" s="8" t="n">
        <v>765.2</v>
      </c>
    </row>
    <row r="20">
      <c r="A20" s="4" t="inlineStr">
        <is>
          <t>Balance (in shares) at Jun. 30, 2019</t>
        </is>
      </c>
      <c r="B20" s="8" t="n">
        <v>42.9</v>
      </c>
    </row>
    <row r="21">
      <c r="A21" s="4" t="inlineStr">
        <is>
          <t>Balance at the beginning of the period at Mar. 31, 2019</t>
        </is>
      </c>
      <c r="B21" s="6" t="n">
        <v>32.1</v>
      </c>
      <c r="C21" s="8" t="n">
        <v>297.8</v>
      </c>
      <c r="D21" s="8" t="n">
        <v>-34.7</v>
      </c>
      <c r="E21" s="8" t="n">
        <v>467.8</v>
      </c>
      <c r="F21" s="5" t="n">
        <v>763</v>
      </c>
    </row>
    <row r="22">
      <c r="A22" s="4" t="inlineStr">
        <is>
          <t>Balance (in shares) at Mar. 31, 2019</t>
        </is>
      </c>
      <c r="B22" s="8" t="n">
        <v>42.8</v>
      </c>
    </row>
    <row r="23">
      <c r="A23" s="3" t="inlineStr">
        <is>
          <t>Increase (Decrease) in Stockholders' Equity</t>
        </is>
      </c>
    </row>
    <row r="24">
      <c r="A24" s="4" t="inlineStr">
        <is>
          <t>Net income</t>
        </is>
      </c>
      <c r="E24" s="8" t="n">
        <v>18.4</v>
      </c>
      <c r="F24" s="8" t="n">
        <v>18.4</v>
      </c>
    </row>
    <row r="25">
      <c r="A25" s="4" t="inlineStr">
        <is>
          <t>Other comprehensive income (loss), net of tax</t>
        </is>
      </c>
      <c r="D25" s="8" t="n">
        <v>-0.5</v>
      </c>
      <c r="F25" s="8" t="n">
        <v>-0.5</v>
      </c>
    </row>
    <row r="26">
      <c r="A26" s="4" t="inlineStr">
        <is>
          <t>Share-based compensation</t>
        </is>
      </c>
      <c r="C26" s="5" t="n">
        <v>3</v>
      </c>
      <c r="F26" s="5" t="n">
        <v>3</v>
      </c>
    </row>
    <row r="27">
      <c r="A27" s="4" t="inlineStr">
        <is>
          <t>Shares issued, net of shares withheld for employee taxes</t>
        </is>
      </c>
      <c r="C27" s="8" t="n">
        <v>-0.1</v>
      </c>
      <c r="F27" s="8" t="n">
        <v>-0.1</v>
      </c>
    </row>
    <row r="28">
      <c r="A28" s="4" t="inlineStr">
        <is>
          <t>Shares issued, net of shares withheld for employee taxes (in shares)</t>
        </is>
      </c>
      <c r="B28" s="8" t="n">
        <v>0.1</v>
      </c>
    </row>
    <row r="29">
      <c r="A29" s="4" t="inlineStr">
        <is>
          <t>Dividends</t>
        </is>
      </c>
      <c r="E29" s="8" t="n">
        <v>-18.6</v>
      </c>
      <c r="F29" s="8" t="n">
        <v>-18.6</v>
      </c>
    </row>
    <row r="30">
      <c r="A30" s="4" t="inlineStr">
        <is>
          <t>Balance at the end of the period at Jun. 30, 2019</t>
        </is>
      </c>
      <c r="B30" s="6" t="n">
        <v>32.1</v>
      </c>
      <c r="C30" s="8" t="n">
        <v>300.7</v>
      </c>
      <c r="D30" s="8" t="n">
        <v>-35.2</v>
      </c>
      <c r="E30" s="8" t="n">
        <v>467.6</v>
      </c>
      <c r="F30" s="8" t="n">
        <v>765.2</v>
      </c>
    </row>
    <row r="31">
      <c r="A31" s="4" t="inlineStr">
        <is>
          <t>Balance (in shares) at Jun. 30, 2019</t>
        </is>
      </c>
      <c r="B31" s="8" t="n">
        <v>42.9</v>
      </c>
    </row>
    <row r="32">
      <c r="A32" s="4" t="inlineStr">
        <is>
          <t>Balance at the beginning of the period at Dec. 31, 2019</t>
        </is>
      </c>
      <c r="B32" s="6" t="n">
        <v>32.2</v>
      </c>
      <c r="C32" s="8" t="n">
        <v>306.2</v>
      </c>
      <c r="D32" s="8" t="n">
        <v>-36.9</v>
      </c>
      <c r="E32" s="8" t="n">
        <v>504.2</v>
      </c>
      <c r="F32" s="8" t="n">
        <v>805.7</v>
      </c>
    </row>
    <row r="33">
      <c r="A33" s="4" t="inlineStr">
        <is>
          <t>Balance (in shares) at Dec. 31, 2019</t>
        </is>
      </c>
      <c r="B33" s="8" t="n">
        <v>42.9</v>
      </c>
    </row>
    <row r="34">
      <c r="A34" s="3" t="inlineStr">
        <is>
          <t>Increase (Decrease) in Stockholders' Equity</t>
        </is>
      </c>
    </row>
    <row r="35">
      <c r="A35" s="4" t="inlineStr">
        <is>
          <t>Net income</t>
        </is>
      </c>
      <c r="E35" s="8" t="n">
        <v>3.8</v>
      </c>
      <c r="F35" s="8" t="n">
        <v>3.8</v>
      </c>
    </row>
    <row r="36">
      <c r="A36" s="4" t="inlineStr">
        <is>
          <t>Other comprehensive income (loss), net of tax</t>
        </is>
      </c>
      <c r="D36" s="8" t="n">
        <v>-0.6</v>
      </c>
      <c r="F36" s="8" t="n">
        <v>-0.6</v>
      </c>
    </row>
    <row r="37">
      <c r="A37" s="4" t="inlineStr">
        <is>
          <t>Share-based compensation</t>
        </is>
      </c>
      <c r="C37" s="8" t="n">
        <v>3.1</v>
      </c>
      <c r="F37" s="8" t="n">
        <v>3.1</v>
      </c>
    </row>
    <row r="38">
      <c r="A38" s="4" t="inlineStr">
        <is>
          <t>Shares issued, net of shares withheld for employee taxes</t>
        </is>
      </c>
      <c r="B38" s="6" t="n">
        <v>0.1</v>
      </c>
      <c r="C38" s="8" t="n">
        <v>-4.6</v>
      </c>
      <c r="F38" s="8" t="n">
        <v>-4.5</v>
      </c>
    </row>
    <row r="39">
      <c r="A39" s="4" t="inlineStr">
        <is>
          <t>Shares issued, net of shares withheld for employee taxes (in shares)</t>
        </is>
      </c>
      <c r="B39" s="8" t="n">
        <v>0.1</v>
      </c>
    </row>
    <row r="40">
      <c r="A40" s="4" t="inlineStr">
        <is>
          <t>Equity interest in SSAT</t>
        </is>
      </c>
      <c r="E40" s="8" t="n">
        <v>2.2</v>
      </c>
      <c r="F40" s="8" t="n">
        <v>2.2</v>
      </c>
    </row>
    <row r="41">
      <c r="A41" s="4" t="inlineStr">
        <is>
          <t>Dividends</t>
        </is>
      </c>
      <c r="E41" s="8" t="n">
        <v>-9.5</v>
      </c>
      <c r="F41" s="8" t="n">
        <v>-9.5</v>
      </c>
    </row>
    <row r="42">
      <c r="A42" s="4" t="inlineStr">
        <is>
          <t>Balance at the end of the period at Mar. 31, 2020</t>
        </is>
      </c>
      <c r="B42" s="6" t="n">
        <v>32.3</v>
      </c>
      <c r="C42" s="8" t="n">
        <v>304.7</v>
      </c>
      <c r="D42" s="8" t="n">
        <v>-37.5</v>
      </c>
      <c r="E42" s="8" t="n">
        <v>500.7</v>
      </c>
      <c r="F42" s="8" t="n">
        <v>800.2</v>
      </c>
    </row>
    <row r="43">
      <c r="A43" s="4" t="inlineStr">
        <is>
          <t>Balance (in shares) at Mar. 31, 2020</t>
        </is>
      </c>
      <c r="B43" s="5" t="n">
        <v>43</v>
      </c>
    </row>
    <row r="44">
      <c r="A44" s="4" t="inlineStr">
        <is>
          <t>Balance at the beginning of the period at Dec. 31, 2019</t>
        </is>
      </c>
      <c r="B44" s="6" t="n">
        <v>32.2</v>
      </c>
      <c r="C44" s="8" t="n">
        <v>306.2</v>
      </c>
      <c r="D44" s="8" t="n">
        <v>-36.9</v>
      </c>
      <c r="E44" s="8" t="n">
        <v>504.2</v>
      </c>
      <c r="F44" s="8" t="n">
        <v>805.7</v>
      </c>
    </row>
    <row r="45">
      <c r="A45" s="4" t="inlineStr">
        <is>
          <t>Balance (in shares) at Dec. 31, 2019</t>
        </is>
      </c>
      <c r="B45" s="8" t="n">
        <v>42.9</v>
      </c>
    </row>
    <row r="46">
      <c r="A46" s="3" t="inlineStr">
        <is>
          <t>Increase (Decrease) in Stockholders' Equity</t>
        </is>
      </c>
    </row>
    <row r="47">
      <c r="A47" s="4" t="inlineStr">
        <is>
          <t>Net income</t>
        </is>
      </c>
      <c r="F47" s="8" t="n">
        <v>36.6</v>
      </c>
    </row>
    <row r="48">
      <c r="A48" s="4" t="inlineStr">
        <is>
          <t>Other comprehensive income (loss), net of tax</t>
        </is>
      </c>
      <c r="F48" s="8" t="n">
        <v>-0.5</v>
      </c>
    </row>
    <row r="49">
      <c r="A49" s="4" t="inlineStr">
        <is>
          <t>Balance at the end of the period at Jun. 30, 2020</t>
        </is>
      </c>
      <c r="B49" s="6" t="n">
        <v>32.3</v>
      </c>
      <c r="C49" s="8" t="n">
        <v>306.7</v>
      </c>
      <c r="D49" s="8" t="n">
        <v>-37.4</v>
      </c>
      <c r="E49" s="8" t="n">
        <v>513.9</v>
      </c>
      <c r="F49" s="8" t="n">
        <v>815.5</v>
      </c>
    </row>
    <row r="50">
      <c r="A50" s="4" t="inlineStr">
        <is>
          <t>Balance (in shares) at Jun. 30, 2020</t>
        </is>
      </c>
      <c r="B50" s="8" t="n">
        <v>43.1</v>
      </c>
    </row>
    <row r="51">
      <c r="A51" s="4" t="inlineStr">
        <is>
          <t>Balance at the beginning of the period at Mar. 31, 2020</t>
        </is>
      </c>
      <c r="B51" s="6" t="n">
        <v>32.3</v>
      </c>
      <c r="C51" s="8" t="n">
        <v>304.7</v>
      </c>
      <c r="D51" s="8" t="n">
        <v>-37.5</v>
      </c>
      <c r="E51" s="8" t="n">
        <v>500.7</v>
      </c>
      <c r="F51" s="8" t="n">
        <v>800.2</v>
      </c>
    </row>
    <row r="52">
      <c r="A52" s="4" t="inlineStr">
        <is>
          <t>Balance (in shares) at Mar. 31, 2020</t>
        </is>
      </c>
      <c r="B52" s="5" t="n">
        <v>43</v>
      </c>
    </row>
    <row r="53">
      <c r="A53" s="3" t="inlineStr">
        <is>
          <t>Increase (Decrease) in Stockholders' Equity</t>
        </is>
      </c>
    </row>
    <row r="54">
      <c r="A54" s="4" t="inlineStr">
        <is>
          <t>Net income</t>
        </is>
      </c>
      <c r="E54" s="8" t="n">
        <v>32.8</v>
      </c>
      <c r="F54" s="8" t="n">
        <v>32.8</v>
      </c>
    </row>
    <row r="55">
      <c r="A55" s="4" t="inlineStr">
        <is>
          <t>Other comprehensive income (loss), net of tax</t>
        </is>
      </c>
      <c r="D55" s="8" t="n">
        <v>0.1</v>
      </c>
      <c r="F55" s="8" t="n">
        <v>0.1</v>
      </c>
    </row>
    <row r="56">
      <c r="A56" s="4" t="inlineStr">
        <is>
          <t>Share-based compensation</t>
        </is>
      </c>
      <c r="C56" s="5" t="n">
        <v>3</v>
      </c>
      <c r="F56" s="5" t="n">
        <v>3</v>
      </c>
    </row>
    <row r="57">
      <c r="A57" s="4" t="inlineStr">
        <is>
          <t>Shares issued, net of shares withheld for employee taxes</t>
        </is>
      </c>
      <c r="C57" s="5" t="n">
        <v>-1</v>
      </c>
      <c r="F57" s="5" t="n">
        <v>-1</v>
      </c>
    </row>
    <row r="58">
      <c r="A58" s="4" t="inlineStr">
        <is>
          <t>Shares issued, net of shares withheld for employee taxes (in shares)</t>
        </is>
      </c>
      <c r="B58" s="8" t="n">
        <v>0.1</v>
      </c>
    </row>
    <row r="59">
      <c r="A59" s="4" t="inlineStr">
        <is>
          <t>Dividends</t>
        </is>
      </c>
      <c r="E59" s="8" t="n">
        <v>-19.6</v>
      </c>
      <c r="F59" s="8" t="n">
        <v>-19.6</v>
      </c>
    </row>
    <row r="60">
      <c r="A60" s="4" t="inlineStr">
        <is>
          <t>Balance at the end of the period at Jun. 30, 2020</t>
        </is>
      </c>
      <c r="B60" s="6" t="n">
        <v>32.3</v>
      </c>
      <c r="C60" s="6" t="n">
        <v>306.7</v>
      </c>
      <c r="D60" s="6" t="n">
        <v>-37.4</v>
      </c>
      <c r="E60" s="6" t="n">
        <v>513.9</v>
      </c>
      <c r="F60" s="6" t="n">
        <v>815.5</v>
      </c>
    </row>
    <row r="61">
      <c r="A61" s="4" t="inlineStr">
        <is>
          <t>Balance (in shares) at Jun. 30, 2020</t>
        </is>
      </c>
      <c r="B61" s="8" t="n">
        <v>4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Stockholders' Equity (Parenthetical) - $ / shares</t>
        </is>
      </c>
      <c r="B1" s="2" t="inlineStr">
        <is>
          <t>Jun. 04, 2020</t>
        </is>
      </c>
      <c r="C1" s="2" t="inlineStr">
        <is>
          <t>Jun. 30, 2020</t>
        </is>
      </c>
      <c r="D1" s="2" t="inlineStr">
        <is>
          <t>Mar. 31, 2020</t>
        </is>
      </c>
      <c r="E1" s="2" t="inlineStr">
        <is>
          <t>Jun. 30, 2019</t>
        </is>
      </c>
      <c r="F1" s="2" t="inlineStr">
        <is>
          <t>Mar. 31, 2019</t>
        </is>
      </c>
    </row>
    <row r="2">
      <c r="A2" s="3" t="inlineStr">
        <is>
          <t>Condensed Consolidated Statement of Stockholders' Equity</t>
        </is>
      </c>
    </row>
    <row r="3">
      <c r="A3" s="4" t="inlineStr">
        <is>
          <t>Dividends (per share)</t>
        </is>
      </c>
      <c r="B3" s="9" t="n">
        <v>0.22</v>
      </c>
      <c r="C3" s="9" t="n">
        <v>0.23</v>
      </c>
      <c r="D3" s="9" t="n">
        <v>0.22</v>
      </c>
      <c r="E3" s="9" t="n">
        <v>0.22</v>
      </c>
      <c r="F3" s="9" t="n">
        <v>0.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n. 30, 2020</t>
        </is>
      </c>
    </row>
    <row r="3">
      <c r="A3" s="3" t="inlineStr">
        <is>
          <t>DESCRIPTION OF THE BUSINESS</t>
        </is>
      </c>
    </row>
    <row r="4">
      <c r="A4" s="4" t="inlineStr">
        <is>
          <t>DESCRIPTION OF THE BUSINESS</t>
        </is>
      </c>
      <c r="B4" s="4" t="inlineStr">
        <is>
          <t>1. DESCRIPTION OF THE BUSINESS ​ Matson, Inc., a holding company incorporated in the State of Hawaii, and its subsidiaries (“Matson” or the “Company”), is a leading provider of ocean transportation and logistics services. The Company consists of ​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a premium, expedited service from China to Long Beach, California, and also provides services to Okinawa, Japan and various islands in the South Pacific. In addition, subsidiaries of MatNav provide container stevedoring, refrigerated cargo services, inland transportation and other terminal services for MatNav and other ocean carriers on the Hawaiian islands of Oahu, Hawaii, Maui and Kauai, and in the Alaska locations of Anchorage, Kodiak and Dutch Harbor. ​ Matson has a 35 percent ownership interest in SSA Terminals, LLC, a joint venture between Matson Ventures, Inc., a wholly-owned subsidiary of MatNav, and SSA Ventures, Inc., a subsidiary of Carrix, Inc. (“SSAT”). SSAT provides terminal and stevedoring services to various carriers at facilities dedicated for MatNav’s use. Matson records its share of income from SSAT in Costs and Expenses in the Condensed Consolidated Statements of Income and Comprehensive Income, and within the Ocean Transportation segment due to the nature of SSAT’s operations. ​ Logistics: Matson’s Logistics business is conducted through Matson Logistics, Inc. (“Matson Logistics”), a wholly-owned subsidiary of MatNav. Established in 1987, Matson Logistics is an asset-light business that provides a variety of logistics services to its customers including: (i) multimodal transportation brokerage of domestic and international rail intermodal services, long-haul and regional highway trucking services, specialized hauling, flat-bed and project services, less-than-truckload services, and expedited freight services (collectively, “Transportation Brokerage” services); (ii) less-than-container load (“LCL”) consolidation and freight forwarding services (collectively, “Freight Forwarding” services); (iii) warehousing and distribution services; and (iv) supply chain management, non-vessel operating common carrier (“NVOCC”) freight forwarding and other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2. SIGNIFICANT ACCOUNTING POLICIES ​ Basis of Presentation: The Condensed Consolidated Financial Statements are unaudited, and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19, filed with the Securities and Exchange Commission (“SEC”) on February 28, 2020. ​ Fiscal Period: The period end for Matson covered by this report is June 30, 2020. The period end for MatNav and its subsidiaries covered by this report occurred on the last Friday in June, or June 26, 2020. ​ Significant Accounting Policies: The Company’s significant accounting policies are described in Note 2 to the Consolidated Financial Statements included in Part II, Item 8 of the Company’s Annual Report on Form 10-K for the year ended December 31, 2019. ​ Use of Estimates: The preparation of the interim condensed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legal contingencies; uninsured risks and related liabilities; accrual estimates; pension and post-retirement estimates; multi-employer withdrawal liabilities; operating lease assets and liabilities; and income taxes. Future results could be materially affected if actual results differ from these estimates and assumptions. ​ Allowance for Doubtful Accounts Receivable: Allowance for doubtful accounts receivable is established by management based on estimates of collectability. Estimates of collectability are principally based on an evaluation of the current financial condition of the customer and the potential risks to collection, the customers’ payment history, expected future credit losses and other factors which are regularly monitored by the Company. ​ Recognition of Revenues and Relate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 ​ ​ ​ ​ ​ Three Months Ended Six Months Ended ​ ​ June 30, June 30, Ocean Transportation (in millions) (1) ​ 2020 2019 2020 2019 Ocean Transportation services ​ $ 402.6 ​ $ 406.6 ​ $ 793.7 ​ $ 794.5 Terminal and other related services ​ ​ 4.6 ​ ​ 4.8 ​ ​ 10.4 ​ ​ 11.5 Fuel sales ​ ​ 2.1 ​ ​ 2.6 ​ ​ 4.7 ​ ​ 4.6 Vessel management and related services ​ ​ 1.5 ​ ​ 1.4 ​ ​ 2.9 ​ ​ 2.7 Total ​ $ 410.8 ​ $ 415.4 ​ $ 811.7 ​ $ 813.3 (1) Ocean Transportation revenue transactions are primarily denominated in U.S. dollars except for less than 3 percent of Ocean Transportation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 ​ ​ ​ ​ Three Months Ended Six Months Ended ​ ​ June 30, June 30, Logistics (in millions) (1) ​ 2020 ​ 2019 (2) ​ 2020 ​ 2019 (2) Transportation Brokerage and Freight Forwarding services ​ $ 101.9 ​ $ 131.7 ​ $ 204.0 ​ $ 255.0 Warehouse and distribution services ​ ​ 8.2 ​ ​ 8.3 ​ ​ 16.4 ​ ​ 16.7 Supply chain management and other services ​ 3.2 ​ 2.5 ​ 5.9 ​ 5.3 Total ​ $ 113.3 ​ $ 142.5 ​ $ 226.3 ​ $ 277.0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2) The Company has reclassified $3.0 million and $6.1 million from transportation brokerage and freight forwarding services to warehouse and distribution services for the three and six months ended June 30, 2019, respectively, to be consistent with its current period presentation. There was no change in total Logistics revenue for the three and six months ended June 30, 2019. ​ ◾ Transportation Brokerage and Freight Forwarding services revenue consists of amounts billed to customers for services provided. The primary costs include third-party purchased transportation services, labor and equipment.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ve expenses in the Condensed Consolidated Statements of Income and Comprehensive Income. ​ Capital Construction Fund: The Company’s Capital Construction Fund (“CCF”) is described in Note 7 to the Consolidated Financial Statements included in Part II, Item 8 of the Company’s Annual Report on Form 10-K for the year ended December 31, 2019. million of eligible accounts receivable was assigned to the CCF. Due to the nature of the assignment of eligible accounts receivable into the CCF, such assigned amounts are classified as part of accounts receivable in the Condensed Consolidated Balance Sheets. Cash on deposit in the CCF is held in a money market account and classified as a long-term asset in the Company’s Condensed Consolidated Balance Sheets, as the Company intends to use qualified cash withdrawals to fund long-term investment in the construction of new vessels. During the three and six months ended June 30, 2020, the Company deposited million from the CCF, respectively. The balance of cash on deposit at June 30, 2020 and December 31, 2019 was nominal. ​ Investment in SSAT: Condensed income statement information (unaudited) for SSAT for the three and six months ended June 30, 2020 and 2019 consisted of the following: ​ ​ ​ ​ ​ ​ ​ ​ ​ ​ ​ ​ ​ ​ ​ ​ ​ Three Months Ended Six Months Ended ​ ​ June 30, June 30, (In millions) ​ 2020 2019 2020 2019 Operating revenue ​ $ 243.3 ​ $ 268.8 ​ $ 522.2 ​ $ 536.9 ​ Operating costs and expenses ​ ​ (229.9) ​ ​ (265.0) ​ ​ (495.3) ​ ​ (509.2) ​ Operating income ​ ​ 13.4 ​ ​ 3.8 ​ ​ 26.9 ​ ​ 27.7 ​ Net Income (1) ​ $ 12.3 ​ $ 4.2 ​ $ 25.3 ​ $ 26.8 ​ Company Share of SSAT's Net Income (2) ​ $ 3.7 ​ $ 0.9 ​ $ 7.7 ​ $ 9.4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 The Company’s investment in SSAT was $77.5 million and $76.2 million at June 30, 2020 and December 31, 2019, respectively. During the six months ended June 30, 2020, the Company recorded an increase of $2.2 million in its investment in SSAT and a corresponding increase in retained earnings related to the formation of a new subsidiary of SSAT, whose controlling interest is retained by SSAT. ​ Deferred Loan Fees: The Company records deferred loan fees, excluding those related to the revolving credit facility, as a reduction to Total Debt in the Company’s Condensed Consolidated Balance Sheets in accordance with Accounting Standards Update (“ASU”) 2015-03, Interest-Imputation of Interest (Subtopic 835-30): Simplifying the Presentation of Debt Issuance Costs (“ASU 2015-03”). These costs are being amortized over the life of the related debt using the effective interest method (see Note 6). ​ Deferred loan fees related to the Company’s revolving credit facility are recorded in other long-term assets in the Company’s Condensed Consolidated Balance Sheets. These deferred loan fees are being amortized using the straight-line method as the difference between that and the use of the effective interest method is not material. These deferred loan fees were $2.8 million and $1.3 million at June 30, 2020 and December 31, 2019, respectively. ​ Contingencies: Environmental Matters: ​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 ​ Dividends: The Company’s second quarter 2020 cash dividend of $0.22 per share was paid on June 4, 2020. On June 25, 2020, the Company’s Board of Directors declared a cash dividend of $0.23 per share payable on September 3, 2020. ​ New Accounting Pronouncements: ​ Measurement of Credit Losses on Financial Instruments (“ASU 2016-13”): In June 2016, the Financial Accounting Standards Board (“FASB”) issued ASU 2016- 13 which amends the current approach to estimate credit losses on certain financial assets, including trade and other receivables, available-for-sale securities and other financial instruments. ASU 2016- 13 requires entities to establish a valuation allowance for the expected lifetime losses of certain financial instruments. Subsequent changes in the valuation allowance are recorded in current earnings and reversal of previous losses is permitted. The new standard is effective for interim and annual periods beginning on or after December 15, 2019. ​ The Company adopted ASU 2016- 13 effective January 1, 2020 using the modified retrospective approach. Upon adoption, the Company included an evaluation of expected future credit losses as part of its estimate for determining the allowance for doubtful accounts. The impact of this change was not material to the Company’s allowance for doubtful accounts receivable in the Condensed Consolidated Financial Statements. The Company will continue to monitor the impact of the recent COVID-19 pandemic on expected future credit losses. The Company’s accounting policy related to allowance for doubtful accounts receivable is described above. ​ Customer’s Accounting for Implementation Costs Incurred in a Cloud Computing Arrangement That is a Service Contract (“ASU 2018-15”): In August 2018, FASB issued ASU 2018-15 which aligns the requirements for capitalizing implementation costs incurred in a hosting arrangement that is a service contract with the requirements for capitalizing costs incurred to develop or obtain internal-use software. The Company adopted ASU 2018-15 on a prospective basis effective January 1, 2020. During the six months ended June 30, 2020, the Company capitalized costs of $1.3 million related to cloud computing arrangements and which were included in other long-term assets on the Company’s Condensed Consolidated Balance Sheets as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21:21Z</dcterms:created>
  <dcterms:modified xmlns:dcterms="http://purl.org/dc/terms/" xmlns:xsi="http://www.w3.org/2001/XMLSchema-instance" xsi:type="dcterms:W3CDTF">2020-08-05T16:21:21Z</dcterms:modified>
</cp:coreProperties>
</file>